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Restatement of Previously Issu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Derivative Liabilities (Tables)"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Restatement of Previously Iss28" sheetId="28" state="visible" r:id="rId28"/>
    <sheet xmlns:r="http://schemas.openxmlformats.org/officeDocument/2006/relationships" name="Going Concer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Details)" sheetId="33" state="visible" r:id="rId33"/>
    <sheet xmlns:r="http://schemas.openxmlformats.org/officeDocument/2006/relationships" name="Property and Equipment, Net (De" sheetId="34" state="visible" r:id="rId34"/>
    <sheet xmlns:r="http://schemas.openxmlformats.org/officeDocument/2006/relationships" name="Property and Equipment, Net (35" sheetId="35" state="visible" r:id="rId35"/>
    <sheet xmlns:r="http://schemas.openxmlformats.org/officeDocument/2006/relationships" name="Accrued Liabilities (Details)" sheetId="36" state="visible" r:id="rId36"/>
    <sheet xmlns:r="http://schemas.openxmlformats.org/officeDocument/2006/relationships" name="Debt (Details)" sheetId="37" state="visible" r:id="rId37"/>
    <sheet xmlns:r="http://schemas.openxmlformats.org/officeDocument/2006/relationships" name="Debt (Details 1)" sheetId="38" state="visible" r:id="rId38"/>
    <sheet xmlns:r="http://schemas.openxmlformats.org/officeDocument/2006/relationships" name="Debt (Details Textual)" sheetId="39" state="visible" r:id="rId39"/>
    <sheet xmlns:r="http://schemas.openxmlformats.org/officeDocument/2006/relationships" name="Derivative Liabilities (Details" sheetId="40" state="visible" r:id="rId40"/>
    <sheet xmlns:r="http://schemas.openxmlformats.org/officeDocument/2006/relationships" name="Derivative Liabilities (Detai41" sheetId="41" state="visible" r:id="rId41"/>
    <sheet xmlns:r="http://schemas.openxmlformats.org/officeDocument/2006/relationships" name="Derivative Liabilities (Detai42" sheetId="42" state="visible" r:id="rId42"/>
    <sheet xmlns:r="http://schemas.openxmlformats.org/officeDocument/2006/relationships" name="Derivative Liabilities (Detai43"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46" sheetId="46" state="visible" r:id="rId46"/>
    <sheet xmlns:r="http://schemas.openxmlformats.org/officeDocument/2006/relationships" name="Stockholders' Deficit (Detail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Subsequent Events (Details)" sheetId="50" state="visible" r:id="rId50"/>
    <sheet xmlns:r="http://schemas.openxmlformats.org/officeDocument/2006/relationships" name="Restatement of Previously Iss51" sheetId="51" state="visible" r:id="rId51"/>
    <sheet xmlns:r="http://schemas.openxmlformats.org/officeDocument/2006/relationships" name="Restatement of Previously Iss52" sheetId="52" state="visible" r:id="rId52"/>
    <sheet xmlns:r="http://schemas.openxmlformats.org/officeDocument/2006/relationships" name="Restatement of Previously Iss53" sheetId="53" state="visible" r:id="rId53"/>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7</t>
  </si>
  <si>
    <t>May 17, 2017</t>
  </si>
  <si>
    <t>Document and Entity Information [Abstract]</t>
  </si>
  <si>
    <t>Entity Registrant Name</t>
  </si>
  <si>
    <t>MyDx, Inc.</t>
  </si>
  <si>
    <t>Entity Central Index Key</t>
  </si>
  <si>
    <t>Amendment Flag</t>
  </si>
  <si>
    <t>true</t>
  </si>
  <si>
    <t>Amendment Description</t>
  </si>
  <si>
    <t>Subsequent to filing its Quarterly Report on Form 10-Q for the period ended March 31, 2017 (the “Form 10-Q”) with the Securities and Exchange Commission (the “SEC”) on May 22, 2017, MyDx, Inc. (the “Company”) determined that a computation error occurred in its calculation of derivative liability for the period ended March 31, 2017. In accounting for the Company’s derivative liability for the period ended March 31, 2017, the Company utilized an incorrect discount to the company’s common stock as an input in the Black-Scholes calculation which determines the fair value of the derivative liability. Upon correcting for the previously used discount, the Company determined that change in fair value of derivative liability and derivative expense (non-cash) should have been $506,576 lower than previously reported. As a result, to correct this non-cash accounting error, the Company is filing this Amendment No. 1 to the Form 10-Q (“Amendment No. 1”) for the purpose of restating its condensed financial statements for the three months ended March 31, 2017 included in Part I, “Item 1. Financial Statements.” See Note 13 to the condensed consolidated financial statements included in this Amendment No. 1 for further information relating to the restatements. Conforming changes have been made to Part I, “Item 2. Management’s Discussion and Analysis of Financial Condition and Results of Operations.” In accordance with Rule 12b-15 under the Securities Exchange Act of 1934, as amended (the “Exchange Act”), we have included the entire text of Part I, Items 1 and 2 and Part II, Item 6 of the Form 10-Q in this Amendment No. 1. This Amendment No. 1 includes new certifications pursuant to Sections 302 and 906 of the Sarbanes-Oxley Act of 2002 as Exhibits 31.1 and 32.1. Except as expressly set forth above, this Amendment No. 1 does not, and does not purport to, amend, update or restate the information in any other Item of the Form 10-Q or reflect any events that have occurred after the filing of the Form 10-Q. Accordingly, this Amendment No. 1 should be read in conjunction with the Form 10-Q and the Company’s filings with the SEC subsequent to the filing of the Form 10-Q on May 22, 2017.</t>
  </si>
  <si>
    <t>Current Fiscal Year End Date</t>
  </si>
  <si>
    <t>--12-31</t>
  </si>
  <si>
    <t>Document Type</t>
  </si>
  <si>
    <t>10-Q</t>
  </si>
  <si>
    <t>Trading Symbol</t>
  </si>
  <si>
    <t>MYDX</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Unaudited) - USD ($)</t>
  </si>
  <si>
    <t>Dec. 31, 2016</t>
  </si>
  <si>
    <t>Current assets:</t>
  </si>
  <si>
    <t>Cash</t>
  </si>
  <si>
    <t>Accounts receivable</t>
  </si>
  <si>
    <t>Inventory</t>
  </si>
  <si>
    <t>Prepaid expenses and other current assets</t>
  </si>
  <si>
    <t>Total current assets</t>
  </si>
  <si>
    <t>Property and equipment, net</t>
  </si>
  <si>
    <t>Other assets</t>
  </si>
  <si>
    <t>Total assets</t>
  </si>
  <si>
    <t>Current liabilities:</t>
  </si>
  <si>
    <t>Asset based loans</t>
  </si>
  <si>
    <t>Accounts payable</t>
  </si>
  <si>
    <t>Customer deposits</t>
  </si>
  <si>
    <t>Accrued liabilities</t>
  </si>
  <si>
    <t>Current portion of leases payable</t>
  </si>
  <si>
    <t>Due to related party</t>
  </si>
  <si>
    <t>Convertible notes payable, current, net of debt discount</t>
  </si>
  <si>
    <t>Derivative liability</t>
  </si>
  <si>
    <t>Warrant liability</t>
  </si>
  <si>
    <t xml:space="preserve"> </t>
  </si>
  <si>
    <t>Total current liabilities</t>
  </si>
  <si>
    <t>Convertible note payable - related party</t>
  </si>
  <si>
    <t>Notes payable</t>
  </si>
  <si>
    <t>Total liabilities</t>
  </si>
  <si>
    <t>Commitments and contingencies (Note 11)</t>
  </si>
  <si>
    <t>Stockholders' deficit:</t>
  </si>
  <si>
    <t>Common stock, $0.001 par value, 10,000,000,000 shares authorized; 1,546,329,348 and 645,060,704 shares issued and outstanding as of March 31, 2017 and December 31, 2016, respectively</t>
  </si>
  <si>
    <t>Additional paid-in capital</t>
  </si>
  <si>
    <t>Accumulated deficit</t>
  </si>
  <si>
    <t>Total stockholders' deficit</t>
  </si>
  <si>
    <t>Total liabilities and stockholders' deficit</t>
  </si>
  <si>
    <t>Series A Preferred stock</t>
  </si>
  <si>
    <t>Preferred stock value</t>
  </si>
  <si>
    <t>Series B Preferred stock</t>
  </si>
  <si>
    <t>Condensed Consolidated Balance Sheets (Parenthetical) (Unaudited) - $ / shares</t>
  </si>
  <si>
    <t>Common stock, par value</t>
  </si>
  <si>
    <t>Common stock, shares authorized</t>
  </si>
  <si>
    <t>Common stock, shares issued</t>
  </si>
  <si>
    <t>Common stock, shares outstanding</t>
  </si>
  <si>
    <t>Preferred stock, par value</t>
  </si>
  <si>
    <t>Preferred stock, shares issued</t>
  </si>
  <si>
    <t>Preferred stock, shares outstanding</t>
  </si>
  <si>
    <t>Condensed Consolidated Statements of Operations (Unaudited) - USD ($)</t>
  </si>
  <si>
    <t>Mar. 31, 2016</t>
  </si>
  <si>
    <t>Sales</t>
  </si>
  <si>
    <t>Product revenue</t>
  </si>
  <si>
    <t>Total sales</t>
  </si>
  <si>
    <t>Cost of goods sold</t>
  </si>
  <si>
    <t>Product costs</t>
  </si>
  <si>
    <t>Total cost of sales</t>
  </si>
  <si>
    <t>Gross profit</t>
  </si>
  <si>
    <t>Operating Expenses</t>
  </si>
  <si>
    <t>Research and development</t>
  </si>
  <si>
    <t>Sales and marketing</t>
  </si>
  <si>
    <t>General and administrative</t>
  </si>
  <si>
    <t>Total operating expenses</t>
  </si>
  <si>
    <t>Loss from operations</t>
  </si>
  <si>
    <t>Other expense</t>
  </si>
  <si>
    <t>Interest expense, net</t>
  </si>
  <si>
    <t>Change in fair value of derivative liability</t>
  </si>
  <si>
    <t>Derivative expense</t>
  </si>
  <si>
    <t>Gain on settlement of liabilities</t>
  </si>
  <si>
    <t>Loss before provision for income taxes</t>
  </si>
  <si>
    <t>Provision for income taxes</t>
  </si>
  <si>
    <t>Net loss</t>
  </si>
  <si>
    <t>Basic and diluted loss per common share</t>
  </si>
  <si>
    <t>Weighted average shares used in computing net loss per common share basic and diluted</t>
  </si>
  <si>
    <t>Condensed Consolidated Statements of Cash Flows (Unaudited) - USD ($)</t>
  </si>
  <si>
    <t>Cash flows from operating activities:</t>
  </si>
  <si>
    <t>Adjustments to reconcile net loss to net cash used in operating activities:</t>
  </si>
  <si>
    <t>Depreciation and amortization</t>
  </si>
  <si>
    <t>Common stock issued in exchange for services</t>
  </si>
  <si>
    <t>Gain on settlement of accrued payroll</t>
  </si>
  <si>
    <t>Gain on settlement of vendor liabilities</t>
  </si>
  <si>
    <t>Stock based compensation</t>
  </si>
  <si>
    <t>Interest expense related to amortization of debt issuance costs and debt discount</t>
  </si>
  <si>
    <t>Changes in assets and liabilities:</t>
  </si>
  <si>
    <t>Prepaid expenses and other assets</t>
  </si>
  <si>
    <t>Accounts payable and accrued liabilities</t>
  </si>
  <si>
    <t>Long term obligations</t>
  </si>
  <si>
    <t>Current portion leases payable</t>
  </si>
  <si>
    <t>Net cash used in operating activities</t>
  </si>
  <si>
    <t>Cash flows from financing activities</t>
  </si>
  <si>
    <t>Proceeds from the issuance of common stock</t>
  </si>
  <si>
    <t>Proceeds from related party</t>
  </si>
  <si>
    <t>Proceeds from the issuance of convertible notes payable, net of issuance costs</t>
  </si>
  <si>
    <t>Repayments on asset based loans</t>
  </si>
  <si>
    <t>Net cash provided by financing activities</t>
  </si>
  <si>
    <t>Net increase / (decrease) in cash</t>
  </si>
  <si>
    <t>Cash, beginning of period</t>
  </si>
  <si>
    <t>Cash, end of period</t>
  </si>
  <si>
    <t>Supplemental cash flow information:</t>
  </si>
  <si>
    <t>Interest paid</t>
  </si>
  <si>
    <t>Taxes paid</t>
  </si>
  <si>
    <t>Supplemental disclosure of non-cash investing and financing activities:</t>
  </si>
  <si>
    <t>Settlement of debt with convertible note</t>
  </si>
  <si>
    <t>Derivative cease to exist upon conversion of notes</t>
  </si>
  <si>
    <t>Organization</t>
  </si>
  <si>
    <t>Organization / Nature of Business [Abstract]</t>
  </si>
  <si>
    <t>1. Organization MyDx, Inc. (the “Company”, “we”, “us” or “our”) (formally known as Brista Corp.) was incorporated under the laws of the State of Nevada on December 20, 2012. The Company’s wholly-owned subsidiary, CDx, Inc., was incorporated under the laws of the State of Delaware on September 16, 2013.</t>
  </si>
  <si>
    <t>Nature of Business</t>
  </si>
  <si>
    <t>2. Nature of Business MyDx is a science and technology company that develops and deploys products and services in the following focus areas: 1) Consumer Products 2) Data Analytics 3) Biopharmaceuticals TM TM 4) Software as a Service (SaaS) We are committed to addressing areas of critical national need to promote public safety, transparency and regulation in the various markets we serve. The Company’s first product, MyDx ® ®</t>
  </si>
  <si>
    <t>Going Concern</t>
  </si>
  <si>
    <t>Going Concern [Abstract]</t>
  </si>
  <si>
    <t>3. Going Concern The Company has elected to adopt early application of ASU No. 2014-15, “Presentation of Financial Statements—Going Concern (Subtopic 205-40): Disclosure of Uncertainties about an Entity’s Ability to Continue as a Going Concern (“ASU 2014-15”) The Company’s condensed consolidated financial statements have been prepared assuming it will continue as a going concern, which contemplates continuity of operations, realization of assets, and liquidation of liabilities in the normal course of business. As reflected in the condensed consolidated Financial Statements, the Company had an accumulated deficit at March 31, 2017, and a net los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three months ended March 31, 2017 and 2016.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133,751 at March 31, 2017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The delays in our ability to ship products and generate revenues may have adversely affected our capital raising opportunitie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Summary of Significant Accounting Policies [Abstract]</t>
  </si>
  <si>
    <t>4. Summary of Significant Accounting Policies Basis of Presentation Thes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wholly owned subsidiary. Certain information and note disclosures normally included in the consolidated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Form 10-K filed with the SEC on April 20, 2017.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March 31, 2017 and the Company’s results of operations for the three months ended March 31, 2017 and 2016 and its cash flows for the three months ended March 31, 2017 and 2016. The results for the three months ended March 31, 2017 are not necessarily indicative of the results to be expected for the year ending December 31, 2017. All references to March 31, 2017 or to the three months ended March 31, 2017 and 2016 in the notes to condensed consolidated financial statements are unaudited. 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on assumptions that it believes are reasonable. The Company assesses these estimates on a regular basis; however, actual results could materially differ from those estimates.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Cash The Company considers all highly liquid investments with original maturities of three months or less to be cash equivalents. As of March 31, 2017, and December 31, 2016,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March 31, 2017 and 2016, there was no allowance for doubtful accounts.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lack-Scholes option-pricing model to compute the fair value of the derivative and to mark to market the fair value of the derivative at each balance sheet date. The Black-Scholes option-pricing model includes subjective input assumptions that can materially affect the fair value estimates. The expected volatility is estimated based on the most recent historical period of time equal to the remaining contractual term of the instrument grante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three months ended March 31, 2017 and 2016 were $20,283 and $95,207, respectively. Advertising Costs Advertising costs are charged to sales and marketing expenses and general and administrative expenses as incurred. Advertising expenses, which are recorded in sales and marketing and general and administrative expenses, totaled $197,046 and $27,236 for the three months ended March 31, 2017 and 2016, respectively. Stock-Based Compensation The Company accounts for stock-based compensation in accordance with ASC Topic 718, “ Compensation – Stock Compensation” The Company accounts for share-based payments to non-employees in accordance with ASC 505-50 “ Equity Based Payments to Non-Employees 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Net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7 and 2016 presented in these condensed consolidated financial statements, the weighted-average number of common shares outstanding excludes common stock equivalents because their inclusion would be anti-dilutive. The Company had the following common stock equivalents at March 31, 2017 and 2016: March 31, March 31, Convertible notes payable 25,355,932 - Options 1,490,000 4,338,050 Warrants 260,345,149 7,571,395 Totals 287,191,081 11,909,445 Subsequent events The Company has evaluated events that occurred subsequent to March 31, 2017 and through the date the financial statements were issued.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Company has evaluated the standard and does not expect the adoption will have a material effect on its condensed consolidated financial statements and disclosures. In August 2014, the FASB issued ASU 2014-15, “Presentation of Financial Statements-Going Concern (Subtopic 205-40): Disclosure of Uncertainties about an Entity’s Ability to Continue as a Going Concern.” In March 2015, the Financial Accounting Standards Board issued Accounting Standards Update (ASU) No. 2015-03, “ Interest - Imputation of Interest (Subtopic 835-30): Simplifying the Presentation of Debt Issuance Costs In July 2015, the FASB issued ASU No. 2015-11, “ Inventory (Topic 330): Simplifying the Measurement of Inventory” In February 2016, the FASB issued ASU 2016-02, “Leases (Topic 842).” In April 2016, the FASB issued ASU No. 2016-09, “ Compensation – Stock Compensation” In April 2016, the FASB issued ASU No. 2016-10, “ Revenue from Contracts with Customers: Identifying Performance Obligations and Licensing Revenue from Contracts with Customers: Principal versus Agent Considerations (Reporting Revenue Gross verses Net)”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densed consolidated financial statements.</t>
  </si>
  <si>
    <t>Inventory [Abstract]</t>
  </si>
  <si>
    <t xml:space="preserve">5. Inventory Inventory as of March 31, 2017, and 2016 is as follows:
March 31, December 31,
2017 2016
Finished goods $ 0 $ 3,033
Raw materials 147,012 152,200
$ 147,012 $ 155,233 </t>
  </si>
  <si>
    <t>Property and Equipment, Net</t>
  </si>
  <si>
    <t>Property and Equipment, Net [Abstract]</t>
  </si>
  <si>
    <t>Property and Equipment, net</t>
  </si>
  <si>
    <t>6. Property and Equipment, net March 31, December 31, 2017 2016 Computer and test equipment $ 198,684 $ 198,684 Website development costs 39,870 39,870 Furniture and fixtures 26,948 26,948 Software 10,791 10,791 Leasehold improvements 18,288 18,288 294,581 294,581 Accumulated depreciation and amortization 176,744 (155,698 ) $ 117,836 $ 138,883 Depreciation expense was $21,047 and $21,346 for the three months ended March 31, 2017 and 2016, respectively.</t>
  </si>
  <si>
    <t>Accrued Liabilities</t>
  </si>
  <si>
    <t>Accrued Liabilities [Abstract]</t>
  </si>
  <si>
    <t xml:space="preserve">7. Accrued Liabilities Accrued liabilities consisted of the following as of March 31, 2017 and December 31, 2016. March 31, December 31, 2017 2016 Deferred compensation to employee $ $ Accrued compensation for employees 29,207 36,223 Deferred compensation to non-employee 7,163 37,923 Other 70,124 57,417 $ 106,494 $ 131,563 </t>
  </si>
  <si>
    <t>Debt</t>
  </si>
  <si>
    <t>Debt [Abstract]</t>
  </si>
  <si>
    <t>8. Debt Asset Based Loans On September 16, 2016, CDx, Inc. (the Company’s wholly owned subsidiary) entered into a Business Loan Agreement (the “Agreement”) with WebBank providing for the granting of a security interest in properties, assets and rights (the “Collateral”) as defined in the agreement. CDx, Inc. received net proceeds of $150,000. There were no loan origination or administrative fees related to the funding. The agreement has a maturity date that is 432 days after the effective date of the Agreement and requires equal weekly payments of $599 which includes a total finance fee of $34,500 over the life of the Agreement. The Agreement is personally guaranteed by an officer and majority shareholder of the Company. The outstanding balance at March 31, 2017 was $56,944. On May 31, 2016, CDx, Inc. (the Company’s wholly owned subsidiary) entered into a Promissory Note and Security Agreement (the “Note”) with Windset Capital Corporation, whereby CDx, Inc. gives, grants and assigns a continuing security interest in all of CDx, Inc.’s business equipment, accounts receivable, intellectual property, rights, licenses, claims, assets and properties of any kind whatsoever, whether now owned or hereafter acquired, real, personal, tangible, intangible or of any nature or value, wherever located, together with all proceeds including insurance proceeds as defined in the Note. There was an origination fee of $200 related to the financing. CDx, Inc. received net proceeds of $74,800 from the funding. The Note has a maturity date that is 252 business days from the date of the Note and requires payments of $360 each business day, as defined in the Note, which includes a total finance fee of $15,750 over the life of the Note. The Note is personally guaranteed by an officer and majority shareholder of the Company. The outstanding balance at March 31, 2017 was $0. On May 31, 2016, CDx, Inc. (the Company’s wholly owned subsidiary) entered into a Future Receivables Sale Agreement (the “Agreement”) with Swift Financial Corporation granting a security interest, as defined in the Agreement, in CDx, Inc.’s present and future accounts, receivables, chattel paper, deposit accounts, personal property, goods, assets and fixtures, general intangibles, instruments, equipment and inventory. There was an origination fee of $1,875 related to the financing. CDx, Inc. received net proceeds of $73,125 from the funding. The
Agreement requires 48 equal weekly payments of $1,842 resulting in total repayment of $88,425 which includes a finance fee of $13,425. The total repayment amount can be reduced to $85,425 solely in the event CDx, Inc. pays this amount on or before October 3, 2016. The Agreement is personally guaranteed by an officer and majority shareholder of the Company. The outstanding balance at March 31, 2017 was $9,030. Convertible Notes March 31, December 31, 2016 2016 Convertible Note -May 24, 2016 $ - $ 21,900 Convertible Note -August 9, 2016 - 35,000 Convertible Note – October 5, 2016 - 363,768 Convertible Note -November 14, 2016 35,000 35,000 Convertible Note -November 26, 2016 440 63,260 Less debt discount and debt issuance costs (21,988 ) (285,781 ) Total $ 13,452 $ 233,147 The Company amortized debt discount and debt issuance costs of $251,670 and $5,905 for the three months March 31, 2017 and 2016 respectively. On May 24, 2016, MyDx, Inc. (the “Company”) entered into a Convertible Note (the “Note”) with Vista Capital Investments, LLC (“Vista”) in the Original Principal Amount of $275,000 (including a 10% Original Issue Discount (“OID”)). The Company and Vista agreed to an initial funding under the Note of $55,000, including an OID of $5,000 (“Initial Funding”). Future advances under the Note are at the sole discretion of Vista. The Company is only required to repay the amount funded, including the prorated portion of the OID. The note bears interest at the rate of 10% and must be repaid on or before May 24, 2018. The Note may be prepaid by the Company at any time prior to the date, which is 180 days after issuance of the Note at a premium to the amount outstanding at the time of prepayment (as determined in the Note). The Note may be converted by Vista at any time after the six (6) month anniversary of the Note into shares of Company common stock at a conversion price equal to 50% of the market price (as determined in the Note). The Note also contains certain representations, warranties, covenants and events of default, and increases in the amount of the principal and interest rates under the Note in the event of such defaults. The foregoing is only a brief description of the Note, and does not purport to be a complete description of the rights and obligations of the parties thereunder, and such descriptions are qualified in their entirety by reference to the agreements and their exhibits, which are filed as an exhibit to this Current report.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On March 14, 2017, the Company and Vista Capital Investments, LLC (“Vista”) entered into a Settlement Agreement dated March 14, 2017 (the “Vista Settlement”). Vista claimed, and the Company disputed, that Vista was still entitled to certain payments pursuant to convertible promissory notes the Company previously issued. On March 13, 2017, Vista submitted a conversion request of 68,437,500 shares of the Company’s common stock. Pursuant to the Vista Settlement, the Company issued 35,000,000 shares to Vista on March 14, 2017 and all convertible promissory notes issued by the Company to Vista are now considered paid in full. The Note might be accelerated if an event of default occurs under the terms of the Note, including the Company’s failure to pay principal and interest when due, certain bankruptcy events or if the Company is delinquent in its SEC filings. The Note also contains certain representations, warranties, covenants and events of default, and increases in the amount of the principal and interest rate under the Note in the event of such defaults. For the three months ended March 31, 2017, the Company amortized a total of $2,173 of the debt issuance cost. As of March 31, 2017, the Note had an outstanding balance of $0 and a remaining unamortized debt discount of $0. On May 10, 2016, MyDx, Inc. (the “Company”) entered into Securities Purchase Agreement (the “SPA”) and Convertible Promissory Note in the original principal amount of $50,000 (the “Note”) with Crown Bridge Partners, LLC (“Crown”) pursuant to which Crown funded $43,000 to the Company after the deduction of a $5,000 OID and $2,000 for legal fees. The Note bears interest at the rate of 8% and must be repaid on or before May 10,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were previously filed as an exhibit on Form 8-K.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For the three months ended March 31, 2017, the Company amortized a total of $0, of the debt issuance cost. As of March 31, 2017, the Note had an outstanding balance of $0 and a remaining unamortized debt discount of $0. On August 9, 2016, the Company entered into Securities Purchase Agreement (the “SPA”) and Convertible Promissory Note in the original principal amount of $35,000 (the “Note”) with Crown Bridge Partners, LLC (“Crown”) pursuant to which Crown funded $30,000 to the Company after the deduction of a $3,500 original issue discount and $1,500 for legal fees. The Note bears interest at the rate of 8% and must be repaid on or before August 9,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is Current Report.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For the three months ended March 31, 2017, the Company amortized a total of $21,250 of the debt issuance cost. As of March 31, 2017, the Note had an outstanding balance of $0 and a remaining unamortized debt discount of $0. During the three months ended March 31, 2017, the Note holder elected to convert the Note and accrued interest of $36,522 into 86,654,550 share of the Company’s common stock. On May 6, 2016, the Company entered into Securities Purchase Agreement (the “SPA”) and Convertible Promissory Note in the original principal amount of $55,750 (the “Note”) with Auctus Fund, LLC (“Auctus”) pursuant to which Auctus funded $50,000 to the Company after the deduction of $5,750 of diligence and legal fees. The Note bears interest at the rate of 10% and must be repaid on or before February 6, 2017.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May 10, 2016. The Company recorded the cost of the due diligence and legal fees of $5,750 as financing fees.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During the year ended December 31, 2016, the Note holder elected to convert a portion of the Note into 21,775,653 shares of the Company’s common stock. As of December 31, 2016, the Note had an outstanding balance of $0. On December 22, 2015, the Company completed a financing pursuant to a Securities Purchase Agreement with Adar Bays, LLC (“Adar Bays”) providing for the issuanc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Adar Bays to the Company due and payable no later than August 21, 2016. The funding of the second Note is subject to certain conditions, and the Company may reject the closing of the second Note in its discretion. The Notes bear interest at the rate of 8% per annum and may be converted by Adar Bays at any time after the date which is nine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Current Report on Form 8-K filed with the SEC on December 24, 2015.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is being accreted over the term of the Note. For the year ended December 31, 2016, the Company amortized a total of $7,510 and $10,000, respectively, of the debt issuance cost. During the year ended December 31, 2016, the Note holder converted the Note and accrued unpaid interest into 7,142,526 share of the Company’s common stock. On June 22, 2016, MyDx, Inc. (the “Company”) and Adar Bays, LLC (“Adar Bays”) agreed to amend the Company’s 8% Convertible Promissory Note in the principal amount of $110,000 (the “Adar Bays Amendment”), issued pursuant to that certain Securities Purchase Agreement, dated December 21, 2015, entered into by and between the Company and Adar Bays, as previously disclosed in a report on Form 8-K filed with the U.S. Securities and Exchange Commission (the “SEC”) on December 24, 2015. Pursuant to the Adar Bays Amendment, the Company agreed to redeem the note by paying 140% of the principal amount plus accrued but unpaid interests to Adar Bays, for a total redemption amount of $158,424.44, pursuant to the payment schedule set forth in the Adar Bays Amendment. In addition, the Company paid 5% of the original principal amount to Adar Bays as consideration for entering into the amendment. Adar Bays agrees not to convert the note unless the Company defaults on the payment of the redemption amount and such default is not cured within fifteen (15) business days. If the Company defaults on the redemption payment and such default is not cured as mentioned above, then the amendment shall be deemed null and void and of no further force or effect. In such event, the allocated payment made by the Company shall be applied pursuant to the payment schedule set forth in the Adar Bays Amendment. On July 29, 2016, the Company and Adar Bays agreed to terminate the standstill portion of the Adar Bays Amendment pertaining to the standstill conversion rights and Adar Bays shall be free to convert the Note without any limitations, except as required by law. All other terms and conditions of the Note and the Adar Bays Amendment shall remain in full force and effect. On August 16, 2016, the Company executed a second note with Adar Bays in the amount of $27,500 as part of the original Securities Purchase Agreement completed on December 22, 2015. The Note contains a 10% original issue discount and a documentation fee of $1,000 such that the purchase price of the Note $23,750. The note matures on August 9, 2017. The Note bears interest at the rate of 8% per annum and may be converted by Adar Bays at any time after the date which is six months of the issuance date of the original note dated December 22, 2015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 may not be prepaid by the Company.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Report on Form 8-K filed with the SEC on December 24, 2015.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2,750 as debt issuance cost on its balance sheet which is netted against the face value of the Note and is being accreted over the term of the Note. For the year ended December 31, 2016, the Company amortized a total of $2,750, of the debt issuance cost. During the year ended December 31, 2016, the Note holder elected to convert the Note and accrued and unpaid interest into 3,107,345 shares of the Company’s common stock. On September 19, 2016, the Company executed a third note with Adar Bays in the amount of $80,000 as part of the original Securities Purchase Agreement completed on December 22, 2015. The Note contains $5,000 of original issue discount and a documentation fee of $3,750 such that the purchase price of the Note $71,250. The Note matures on September 19, 2017. The Note bears interest at the rate of 8% per annum and may be converted by Adar Bays at any time after the date which is six months of the issuance date of the original note dated December 22, 2015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not be prepaid by the Company.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Report on Form 8-K filed with the SEC on December 24, 2015.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2,750 as debt issuance cost on its balance sheet which is netted against the face value of the Note and is being accreted over the term of the Note. For the year ended December 31, 2016, the Company amortized a total of $3,250, of the debt issuance cost. During the year ended December 31, 2016, the Note holder elected to convert a portion of the Note into 12,045,545 shares of the Company’s common stock. As of December 31, 2016, the Note had an outstanding balance of $0. The Company amortized the entire balance of the debt issuance cost since the Note was converted in the year ended December 31, 2016. On December 22, 2015, the Company completed a financing pursuant to a Securities Purchase Agreement with Union Capital, LLC (“Union Capital”) providing for the purchas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Union Capital to the Company due and payable no later than August 21, 2016. The funding of the second Note is subject to certain conditions and the Company may reject the closing of the second Note in its discretion. The Notes bear interest at the rate of 8% per annum; are due and payable on December 21, 2017; and may be converted by Union Capital at any time after the date which is nine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Current Report on Form 8-K filed with the SEC on December 24, 2015.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will be accreted over the term of the Note. For the year ended December 31, 2016, the Company amortized a total of $9,863, of the debt issuance cost. As of December 31, 2016 the Note had outstanding balances of $0, and remaining unamortized debt discount of $0 . On June 22, 2016, the Company and Union Capital, LLC (“Union Capital”) agreed to amend the Company’s 8% Convertible Promissory Note in the principal amount of $110,000 (the “Union
Capital Amendment”), issued pursuant to that certain Securities Purchase Agreement, dated December 21, 2015, entered into by and between the Company and Union Capital, as previously disclosed in a report on Form 8-K filed with the SEC on December 24, 2015. On July 29, 2016, the Company and Union Capital agreed to terminate the standstill portion of the Union Capital Amendment pertaining to the standstill conversion rights and Union capital shall be free to convert the Note without any limitations, except as required by law. All other terms and conditions of the Note and the Union Capital Amendment shall remain in full force and effect. Pursuant to the Union Capital Amendment, the Company agreed to redeem the note by paying 140% of the principal amount plus accrued but unpaid interests to Union Capital, for a total redemption amount of $158,363.84, pursuant to the payment schedule set forth in the Union Capital Amendment. In addition, the Company paid 5% of the original principal amount to Union Capital as consideration for entering into the amendment. Union Capital agreed not to convert the note unless the Company defaults on the payment of the redemption amount and such default is not cured within fifteen (15) business days. If the Company defaults on the redemption payment and such default is not cured as mentioned above, then the amendment shall be deemed null and void and of no further force or effect. In such event, the alloca</t>
  </si>
  <si>
    <t>Derivative Liabilities</t>
  </si>
  <si>
    <t>Derivative Liabilities [Abstract]</t>
  </si>
  <si>
    <t xml:space="preserve">9. Derivative Liabilities The Company has identified derivative instruments arising from embedded conversion features in the Company’s Convertible Notes Payable and Accounts Payable at March 31, 2017. The following summarizes the Black-Scholes assumptions used to estimate the fair value of the derivative liability and warrant liability at the date of issuance and for the convertible notes converted during the three months ended March 31, 2017.
Low High
Annual dividend rate 0 % 0 %
Expected life 0.08 1.40
Risk-free interest rate 0.51 % 1.20 %
Expected volatility 250.91 % 314.41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volatility was estimated using the historical volatilities of the Company’s common stock. Remaining term: The Company’s remaining term is based on the remaining contractual maturity of the warrants. The following are the changes in the derivative liabilities during the three months ended March 31, 2017.
Three Months Ended March 31, 2017
Level 1 Level 2 Level 3
Derivative liabilities as January 1, 2016 $ - $ - $ 1,812,441
Addition - - 638,182
Conversion - - (1,656,420 )
Settlement of debt (79,063 )
Loss on changes in fair value - - 3,591,831
Derivative liabilities as December 31, 2016 $ - $ - $ 4,306,970 The following are the changes in the warrant liability during the three months ended March 31, 2017.
Three Months Ended March 31, 2017
Level 1 Level 2 Level 3
Fair value as January 1, 2016 $ - $ - $ 247,203
Warrants issued - - (203,199 )
Gain on changes in fair value - - (44,004 )
Fair value as March 31, 2017 $ - $ - $ - </t>
  </si>
  <si>
    <t>Stockholders' Deficit</t>
  </si>
  <si>
    <t>Stockholders' Deficit [Abstract]</t>
  </si>
  <si>
    <t>10. Stockholders’ Deficit Reverse Capitalization Pursuant to the Merger Agreement, upon consummation of the Merger, each share of CDx’s capital stock issued and outstanding immediately prior to the Merger was converted into the right to receive one (1) share of Company common stock, par value $0.001 per share.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Settlement Agreement On December 23, 2016, the Company entered into a settlement and release agreement (the “Yazbeck Settlement”) with Daniel R. Yazbeck, the Chief Executive Officer and Director of the Company (“Yazbeck”), relating to certain bona fide, outstanding, and past-due liabilities of the Company in the aggregate principal amount of approximately $321,000 for certain unpaid base salary and bonus obligations that remained deferred and/or outstanding, due and owing to Yazbeck. Under the terms of the Yazbeck Settlement, Yazbeck agreed to forgo and release any claims against the Company under that certain Employment Agreement, by and between Yazbeck and the Company, dated October 15, 2014 (the “Employment Agreement”) in exchange for (1) the issuance of fifty-one (51) shares of the
Company’s Series A Preferred Stock (defined below); (2) the issuance of three hundred thousand (300,000) shares of the Company’s Series B Preferred Stock (defined below); (3) a warrant for fifteen percent (15%) of the common shares of the Company issued and outstanding as of January 3, 2017, at an exercise price of $0.001 per share, with an expiration date of January 3, 2019; and (4) the issuance of thirty million (30,000,000) shares of the Company’s restricted common stock. Preferred Stock On September 30, 2016, the Company filed a Certificate of Amendment to Articles of Incorporation with the Secretary of State of the State of Nevada to authorize for issuance ten million (10,000,000) shares of blank check preferred stock, par value $0.001 (“Blank Check Preferred Stock”) as included on Form 8-K filed with the SEC on October 4, 2016. Common Stock On February 23, 2015, the Company effected a 5-for-1 forward stock split of its issued and outstanding shares of common stock. All share and per share amounts for all periods that have been presented in the condensed consolidated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01 per share. In April 2015, the Company entered into an Agreement and Plan of Merger (the “Merger Agreement”) with CDx Merger Inc., a Nevada corporation and wholly owned subsidiary of the Company (“Merger Sub”), and CDx, Inc. (“CDx”), a Delaware corporation. Pursuant to the Merger Agreement, Merger Sub merged with and into CDx with CDx surviving the merger as the Company’s wholly owned subsidiary (the “Merger”). Pursuant to the Merger Agreement, upon consummation of the Merger, each share of CDx’s capital stock issued and outstanding immediately prior to the Merger was converted into the right to receive one (1) share of Company common stock, par value $0.001 per share (the “Common Stock”).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Therefore, following the Merger, CDx’s former stockholders now hold 19,855,295 shares of Company common stock which is approximately 91% of the Company common stock outstanding. Pursuant to the Merger Agreement, each party has made certain customary representations and warranties to the other parties thereto. The Merger was conditioned upon approval by CDx’s stockholders and certain other customary closing conditions. On April 24, 2015, in anticipation of closing the Merger, the Company changed its name to MyDx, Inc. On April 30, 2015, the Merger was consummated. Upon consummation of the Merger, the Company expanded its board of directors (the “Board”) from one to seven directors, each of whom will be directors designated by CDx. The Merger is being treated as a reverse acquisition of the Company, a public shell company, for financial accounting and reporting purposes. As such, CDx is treated as the acquirer for accounting and financial reporting purposes while the Company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CDx, and the Company’s assets, liabilities and results of operations will be consolidated with the assets, liabilities and results of operations of CDx. Each share of common stock has the right to one vote. The holders of common stock are entitled to dividends when funds are legally available and when declared by the board of directors. As a result of the Merger, the Company issued a total of 19,855,295 share of common stock to the shareholders of CDx. On September 30, 2016, the Company amended articles of incorporation to increase the number of authorized commons shares to 10,000,000,000 as included on Form 8-K filed with the SEC on October 4, 2016. During the three months ended March 31, 2017, the Company issued 69,000,000 shares of common stock in exchange for services at a fair value of $76,300. During the three months ended March 31, 2016, the Company issued 135,000 shares of common stock in exchange for services at a fair value of $65,550. On March 16, 2017, the Company entered into a securities purchase agreement (“SPA”) with TLG, Inc, and TRD, Inc. (“Investors”) pursuant to which the Company agreed to sell 25,000,000 restricted shares of the Company’s common stock, in an above market transaction at a purchase price of $0.004 per share for a total of $100,000. As part of the SPA, the Company granted the Investors the option, within the next 60 days, to purchase an additional 25,000,000 of restricted shares of the Company’s common stock at a purchase price of $0.006 per share for a total of $150,000. The shares of Common Stock issued pursuant to the Subscription Agreement have not been registered under the Securities Act of 1933, as amended (the “Securities Act”) and are “restricted securities” as that term is defined by Rule 144 promulgated under the Securities Act. Pursuant to the securities purchase agreement, the Investors agreed not to sell more than three hundred and seventy-five thousand shares per day (subject to adjustment for forward and reverse stock splits that occur after the date hereof) or more than seven million five hundred thousand shares per month (subject to adjustment for forward and reverse stock splits that occur after the date hereof) of the securities purchased pursuant to the SPA. Common Stock Warrants During the three months ended March 31, 2017, the Company agreed to issue warrants to purchase 252,773,754 shares of common stock. During the three months ended March 31, 2016, the Company did not issue any warrants to purchase shares of common stock . No common stock warrants have been exercised or have expired and warrants to purchase 260,345,149 shares of common stock were outstanding as of March 31, 2017. 2015 Equity Incentive Plan In connection with the Merger on April 30, 2015, the Company adopted the MyDx, Inc. 2015 Equity Incentive Plan (the “2015 Plan”), and to date, has reserved 6,200,000 shares of common stock for issuance under the 2015 Plan. Under the 2015 Plan, employees, directors or consultants may be granted nonstatutory stock options, stock appreciation rights, restricted stock and restricted stock units to purchase shares of MyDx’s common stock. Only employees are eligible to receive incentive stock options (“ISO”) to purchase common stock. Vesting and exercise provisions are determined by the Board of Directors at the time of grant. The options generally expire ten years from the date
of grant. ISOs granted to a participant who, at the time the ISO is granted, has more than 10% of the voting power between all classes of stock, will expire five years from the date of grant. Options vest at various rates ranging from immediately to three years. As of March 31, 2017, options to purchase 1,573,755 shares were available under the 2015 Plan for issuance. A summary of the Company’s stock option plan for the three months ended March 31, 2017 was as follows: Shares Weighted- Outstanding as of December 31, 2017 1,490,000 $ 0.48 Granted - $ - Exercised - $ - Forfeited or cancelled - $ - Outstanding as of March 31, 2017 1,490,000 $ 0.48 Options exercisable as of March 31, 2017 1,347,500 $ 0.55 The aggregate intrinsic value of
options exercised was $0 and $0 for the three months ended March 31, 2017 and 2016, respectively. Information regarding options outstanding and exercisable as of March 31, 2017, is as follows: Options Outstanding Options Exercisable Exercise Number Average Weighted- Number Weighted- $ 0.08 900,000 4.2 $ 0.08 900,000 $ 0.08 $ 0.55 515,000 3.0 $ 0.55 372,500 $ 0.55 $ 0.57 75,000 4.2 $ 0.57 75,000 $ 0.57 1,490,000 3.8 $ 0.27 1,347,500 $ 0.24 Total unrecognized compensation expense from employee stock options as of March 31, 2017 was $9,852 and will be recognized over a weighted average recognition period of 1.35 years. Total stock-based compensation expense, both employee and non-employee, recognized by the Company for the three months ended March 31, 2017 and 2016 was $7,062 and $26,558, respectively. Stock-based compensation expense related to stock options granted to non-employees for the three months ended March 31, 2017 and 2016 was $4,867 and $26,558, respectively. No tax benefits were recognized in the three months ended March 31, 2017 and 2016. Additional Stock Plan Information The Company’s fair value calculations for stock-based awards under the 2015 Plan were made using the Black-Scholes option pricing model with the weighted-average assumptions set forth in the following table. Volatility is based on historical volatility rates obtained for certain public companies that operate in the same or related businesses as that of the Company since there is no market for or historical volatility data for the Company’s common stock. he risk-free interest rate is determined by using a U.S. Treasury rate for them any uses a simplified method for “plain vanilla” share options in determining the expected term of an employee share option as its equity shares are not publicly traded. The following assumptions were used in the estimated grant date fair value calculations for options granted to employees and consultants during the three months ended March 31, 2017 and 2016: Three Months Ended March 31, 2017 2016 Dividend yield 0.0 % 0.0 % Volatility 50% - 279 % 50.0 % Average risk-free rate 1.03% - 1.77 % 1.04% - 1.91 % Expected term, in years 2.03 - 5.52 5.00 - 5.77 The weighted-average grant date fair value for stock options granted during the three months ended March 31, 2017 and 2016 was zero and $0.27 per share.</t>
  </si>
  <si>
    <t>Commitments and Contingencies</t>
  </si>
  <si>
    <t>Commitments and Contingencies [Abstract]</t>
  </si>
  <si>
    <t>11. Commitments and Contingencies On April 1, 2015, the Company signed a 31-month lease for approximately 6,200 square feet of office and laboratory space at 6335 Ferris Square, Suite B, San Diego, California. The facility includes approximately 1,500 square feet of laboratory space. Commencement date of the lease is May 1, 2015. Total net rent under this lease is $247,000 and expires on November 30, 2017. The annual minimum lease payments under non-cancellable operating leases, including common area maintenance and amortization of leasehold improvements that have an initial or remaining term in excess of one year at March 31, 2017 are due as follows:
2017 63,134
Total minimum lease payments $ 63,134 Rent expense for the three months ended March 31, 2017 and 2016 was $18,479 and $32,073, respectively. On April 21, 2016, the Company subleased a portion of the facility to an unrelated third party on a month-to-month basis commencing May 1, 2016. Monthly gross rent from the subtenant is $5,000 per month. Subtenant must provide the Company with ninety days prior written notice of its intent to terminate the sublease.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three months ended March 31, 2017 and 2016, the Company did not incur any development costs related to the Distribution and License Agreement.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During the years ended December 31, 2015 and 2014, the Company paid the Joint Developer $200,000 and $227,500 for development costs, respectively.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On February 8, 2017, MyDx, Inc. entered into an option agreement (the “Option Agreement’) with the Torque Research &amp; Development, Inc. (“TRD”). The Option Agreement provides MyDx with the exclusive right to license two patent pending inventions (the “TRD Inventions”), and requires MyDx to make annual payments to TRD as well as royalty payments on any products that are commercialized which are based on the TRD Inventions. MyDx’s rights under the Option Agreement require customary measures of performance on the part of MyDx in terms of patent cost maintenance and other payments of costs associated with the TRD Inventions. With respect to the Option Agreement, MyDx rights are broad in terms of the potential access MyDx has to use the TRD Inventions in products, and services and many of the key economic terms of a future license, should MyDx exercise its rights under the Option Agreement, are agreed to in the Option Agreement. In addition to the Option Agreement with the TRD, on February 8, 2017, MyDx has entered into a research and development agreement (the “RD Agreement”) with TRD for the Project titled “Manufacturable, Medical Grade Smart Vape Devices and Related Medical Software Applications for Prescribers, Administrators and Patient Applications.” The RD Agreement allows MyDx to fund research based on the TRD Inventions with a three year budget of $280,371 and a deferred payment of $75,000 within ninety days of the Effective Date. The RD Agreement provides MyDx with an exclusive right to license all technology that is discovered from the monies funded to TRD through the RD Agreement (the “Derivative IP”). To the extent that MyDx exercises its rights under the RD Agreement, MyDx will be required to make customary annual payments to TRD, who shall be the owners of any Derivative IP, as well as royalty payments as any commercialization of such Derivative IP occurs. TRD may elect to accept payment in whole or in part in cash or the companies restricted common stock priced at the Effective Date. License and Distribution Agreement On September 1, 2016, MyDx, Inc. (the “Company” or “Licensor”) entered into a Distribution and License Agreement (the “License Agreement”) with Powerfull Holdings, Ltd, a company operating under the charter of the People’s Republic of China (“Assignor”) and China Science and Technology, a Powerfull Holdings affiliated Company (“Licensee”), (together the “Parties”). The Parties intend there to be two phases of the License Agreement: Phase One and Phase Two. During Phase One, the Licensor shall provide test samples and validation data for market validation. Subject to Phase One producing satisfactory results, and proof of concept, the Parties will commence
Phase Two. For Phase One, the Licensee will pay the Licensor a minimum of Forty-Five Thousand Dollars ($45,000.00) as a Licensing and Technology Transfer Fee (the “Transfer Fee”) per application (AquaDx™, OrganaDx™, AeroDx™). These fees shall be credited towards Phase Two’s mandatory minimum payments. The Licensee shall pay the Transfer Fee within 10 business days of being provided with an invoice by the Licensor. However, should the Parties determine that the results of the activities of Phase One were not satisfactory to both parties, this Agreement shall terminate pursuant to Section 7.2(b). In connection with the agreement referenced above, the licensor and licensee are currently still operating under Phase I and the company has not yet received adequate information to enter Phase II. MyDx has not yet received and has requested market feasibility, regulatory and other studies from Licensee as contemplated under the agreement and has requested the results of their Phase I findings to be delivered to Company on or before April 21, 2017. To the extent MyDx management is unable to receive satisfactory results and confirm proof of concept, MyDx has notified Licensee it will be difficult to continue under the current agreement and the parties are permitted to terminate for cause and defectiveness in the event the products do not pass tests for quality, reliability, efficacy, and marketability or if at the completion of Phase I, the results were not satisfactory and the concept was not proven. Marketing and Advertising Advisory Services Agreement On April 5, 2016, the Company entered into a Marketing and Advertising Advisory Services Agreement (the “Agreement”) with Growth Point Advisors, Ltd. (“Growth Point”) for Growth Point to provide a comprehensive marketing, advertising and branding campaign for the Greater China Region on behalf of the Company’s MyDx AquaDx sensor. The campaign shall include, but not be limited to, the development of both the front and back-end of an e-commerce web site targeting the Chinese audience as well as introductions to potential key personnel to launch and manage the campaign. In consideration for the services described above, the Company shall pay Growth Point a monthly service fee of $30,000. Should the Company fail to pay the monthly service fee, Growth Point shall have the right to convert the monthly service fee into the Company’s common stock at a 50% discount of the lowest closing price of the Company’s common stock for the 15 trading days upon send notice of non-payment to the Company. MyDx has disputed the balance of invoice due to Growth Point and has subsequently terminated this agreement. On February 17, 2017 MyDx and Libre Design, LLC (“LDL”) entered into a twelve (12) month Research, Branding, Advertising and Marketing Services Agreement (“Agency Agreement”). 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11. On March 1 and 15th, 2017, MyDx, Inc. received a payment demand for the initial and subsequent payment of $50,000 and $25,000 per month respectively, exclusive of costs and other fees, due and owing under the BCI Advisors, LLC (“BCI”) advisory services agreement (the “Advisory Services Agreement”). The Company elected in lieu of cash to pay in unrestricted common stock, registered in form S-8. The Company made an initial payment of seventy five million shares in partial satisfaction of the amount due and owing that does not exceed the Company’s obligations under the Advisory Services Agreement to restrict BCI’s beneficial ownership to 4.99%. This summary contains only a brief description of the material terms of the Advisory Services Agreement and does not purport to be a complete description of the rights and obligations of the parties thereunder, and such description is qualified in its entirety by reference to the Advisory Services Agreement. A copy of the Advisory Services Agreement was filed in a Current Report on Form 8-K. Resale Licensing Agreement On October 4, 2016, the Company executed a Resale Licensing Agreement with ANP Technologies, Inc. (“ANP”) (the “Agreement”) that outlines the terms and conditions for a One-Time, Non-Exclusive Resale License to MyDx, Inc. for the sale of ANP’s ACE-III-C pesticide and toxic heavy metal Lateral Flow Assay detection test under MyDx, Inc.’s brand. The Agreement provides for the purchase and resale of 10,000 units as part of a Phase I validation of the product’s merchantability. Acquisition Agreemen t On February 10, 2017, the
Company entered into a binding term sheet to acquire certain trademarks, software, data and customer lists from Bud Genius, Inc. In good faith, the parties agreed to complete all due diligence and execute transaction documents within 45 days of the date hereof. The parties are still in the process of completing transaction documents.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ubsequent Events</t>
  </si>
  <si>
    <t>Subsequent Events [Abstract]</t>
  </si>
  <si>
    <t>12. Subsequent Events On March 16, 2017, the Company entered into a securities purchase agreement (“SPA”) with TLG, Inc., and TRD, Inc. (“Investors”) pursuant to which the Company agreed to sell 25,000,000 restricted shares of the Company’s common stock, in an above market transaction at a purchase price of $0.004 per share for a total of $100,000. As part of the SPA, the Company granted the Investors the option, within the next 60 days, to purchase an additional 25,000,000 of restricted shares of the Company’s common stock at a purchase price of $0.006 per share for a total of $150,000. TLG exercised this option on May 2, 2017. Pursuant to the SPA, the Investors agreed not to sell more than three hundred and seventy-five thousand shares per day (subject to adjustment for forward and reverse stock splits that occur after the date of the SPA) or more than seven million five hundred thousand shares per month (subject to adjustment for forward and reverse stock splits that occur after the date of the SPA) of the securities purchased pursuant to the SPA. Effective as of April 21, 2017, the Company terminated its Distribution and License Agreement (the “License Agreement”) with China Science and Technology (“Licensee”) entered into in September 2016. The Company terminated the License Agreement due to the Company not receiving confirmation of proof of concept from the Licensee for deployment of the Company’s products in China. On April 25, 2017, the Company and its old auditor, BPM LLP (“BPM”), entered into a Settlement Agreement pursuant to which the Company agreed to pay BPM $80,000 by May 31, 2018. The Company and BPM agreed that, following the Company’s receipt of each new debt or equity investment (including investments paid in tranches over time) by a party who was not, as of April 25, an officer, director, shareholder, or creditor of the Company, the Company shall pay fifteen percent (15%) of the net proceeds to BPM on the first day of the month following receipt of the investment until the $80,000 has been paid. On May 16, 2017, the Company terminated its Marketing and Advertising Advisory Services Agreement with Growth Point Advisors, Ltd. (“Growth Point”) entered into in April 2016. Growth Point had been expected to provide a comprehensive marketing, advertising and branding campaign for the Greater China Region on behalf of the Company’s MyDx AquaDx sensor.</t>
  </si>
  <si>
    <t>Restatement of Previously Issued Financial Statements</t>
  </si>
  <si>
    <t>Restatement of Previously Issued Financial Statements [Abstract]</t>
  </si>
  <si>
    <t>13. Restatement of Previously Issued Financial Statements Subsequent to filing its Quarterly Report on Form 10-Q for the period ended March 31, 2017 (the “Form 10-Q”) with the Securities and Exchange Commission (the “SEC”) on May 22, 2017, the Company determined that a computation error occurred in its calculation of derivative liability for the period ended March 31, 2017. In accounting for the Company’s derivative liability for the period ended March 31, 2017, the Company utilized an incorrect discount to the company’s common stock as an input in the black-scholes calculation which determines the fair value of the derivative liability. Upon correcting for the previously used discount, the Company determined that change in fair value of derivative liability and derivative expense (non-cash) should have been $506,576 lower than previously reported. The Company has restated its previously issued financial statements as of and for the three months ended March 31, 2017, to correct the non-cash error related to its derivative. The impact of the restatements is reflected below for the periods indicated: Condensed Consolidated Balance Sheets As of March 31, 2017 As Previously Reported Adjustment Restated ASSETS Current assets: Cash $ 133,751 $ - $ 133,751 Accounts receivable 27,851 - 27,851 Inventory 147,012 - 147,012 Prepaid expenses and other current assets 78,448 - 78,448 Total current assets 387,062 - 387,062 Property and equipment, net 117,836 - 117,836 Other assets 49,845 - 49,845 Total assets $ 554,743 $ - $ 554,743 LIABILITIES AND STOCKHOLDERS’ DEFICIT Current liabilities: Asset based loans $ 65,975 $ - $ 65,975 Accounts payable 1,237,457 9,750 1,227,707 Customer deposits 178,319 - 178,319 Accrued liabilities 106,494 - 106,494 Current portion of leases payable 3,283 - 3,283 Due to related party 26,075 - 26,075 Convertible notes payable, current, net of debt discount 13,452 - 13,452 Derivative liability 4,811,419 504,449 4,306,970 Warrant liability - - - Total current liabilities 6,442,474 514,199 5,928,275 Convertible note payable - related party - - - Notes payable 200,000 - 200,000 Total liabilities 6,642,474 514,199 6,128,275 Commitments and contingencies (Note 11) Stockholders' deficit: Series A Preferred stock, $0.001 par value; 51 and 51 shares issued and outstanding as of March 31, 2017 and December 31, 2016, respectively - - - Series B Preferred stock, $0.001 par value; 300,000 and 300,000 shares issued and outstanding as of March 31, 2017 and and December 31, 2016, respectively 300 - 300 Common stock, $0.001 par value, 10,000,000,000 shares authorized; 1,546,329,348 and 645,060,704 shares issued and outstanding as of March 31, 2017 and December 31, 2016, respectively 1,546,329 - 1,546,329 Additional paid-in capital 24,371,942 (7,623 ) 24,379,565 Accumulated deficit (32,006,302 ) (506,576 ) (31,499,726 ) Total stockholders' deficit (6,087,731 ) (514,199 ) (5,573,532 ) Total liabilities and stockholders'
deficit $ 554,743 $ - $ 554,743 Condensed Consolidated Statements of Operations For the Three Months Ended March 31, 2017 As Previously Reported Adjustment Restated Sales Product revenue $ 85,391 $ - $ 85,391 Total sales 85,391 - 85,391 Cost of goods sold - Product costs 33,848 - 33,848 Total cost of sales 33,848 - 33,848 Gross profit 51,543 - 51,543 Operating Expenses Research and development 20,283 - 20,283 Sales and marketing 197,046 - 197,046 General and administrative 561,027 - 561,027 Total operating expenses 778,356 - 778,356 Loss from operations (726,813 ) - (726,813 ) Other expense Interest expense, net (270,006 ) - (270,006 ) Change in fair value of derivative liability (4,005,242 ) 413,411 (3,591,831 ) Derivative expense (731,347 ) 93,165 (638,182 ) Gain on settlement of liabilities 126,560 - 126,560 Loss before provision for income taxes (5,606,848 ) 506,576 (5,100,272 ) Provision for income taxes - - - Net loss $ (5,606,848 ) $ 506,576 $ (5,100,272 ) Basic and diluted loss per common share $ (0.01 ) $ - $ (0.00 ) Weighted average shares used in computing net loss per common share Basic and diluted 1,120,023,451 - 1,120,023,451 Certain amounts in the related statement of cash flows have been corrected, but those changes did not impact the cash provided from or used in operating, investing or financing activities. The adjustment column for the condensed consolidated financial statements includes the following decreases as of March 31, 2017 and for the three months ended March 31, 2017. ● The balance sheet reflects a decrease of $514,119 to total current liabilities. This is the result of a decrease of $504,449 to the derivative liability at the end of the period and a $9,750 decrease to the outstanding accounts payable balance that was converted during the period from the issuance of 75,000,000 shares of the Company’s common stock. ● The statement of operations reflects a decrease of net loss by $506,576. This is made up of a decrease in derivative expenses of $93,165 from the issuance of the derivative features and a decrease of $413,411 to the change in fair value of derivative liability. ● There is no impact on net cash flow from operating activities included on the statement of cash flow for the three months ended March 31, 2017.</t>
  </si>
  <si>
    <t>Summary of Significant Accounting Policies (Policies)</t>
  </si>
  <si>
    <t>Basis of Presentation</t>
  </si>
  <si>
    <t>Basis of Presentation Thes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wholly owned subsidiary. Certain information and note disclosures normally included in the consolidated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Form 10-K filed with the SEC on April 20, 2017.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March 31, 2017 and the Company’s results of operations for the three months ended March 31, 2017 and 2016 and its cash flows for the three months ended March 31, 2017 and 2016. The results for the three months ended March 31, 2017 are not necessarily indicative of the results to be expected for the year ending December 31, 2017. All references to March 31, 2017 or to the three months ended March 31, 2017 and 2016 in the notes to condensed consolidated financial statements are unaudited.</t>
  </si>
  <si>
    <t>Use of Estimates</t>
  </si>
  <si>
    <t>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on assumptions that it believes are reasonable. The Company assesses these estimates on a regular basis; however, actual results could materially differ from those estimates.</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Fair Value of Financial Instruments</t>
  </si>
  <si>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t>
  </si>
  <si>
    <t>Cash The Company considers all highly liquid investments with original maturities of three months or less to be cash equivalents. As of March 31, 2017, and December 31, 2016,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March 31, 2017 and 2016, there was no allowance for doubtful accounts.</t>
  </si>
  <si>
    <t>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t>
  </si>
  <si>
    <t>Property and Equipment</t>
  </si>
  <si>
    <t>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Derivative Liability</t>
  </si>
  <si>
    <t>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lack-Scholes option-pricing model to
compute the fair value of the derivative and to mark to market the fair value of the derivative at each balance sheet date. The Black-Scholes option-pricing model includes subjective input assumptions that can materially affect the fair value estimates. The expected volatility is estimated based on the most recent historical period of time equal to the remaining contractual term of the instrument granted.</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t>
  </si>
  <si>
    <t>Revenue Recognition</t>
  </si>
  <si>
    <t>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t>
  </si>
  <si>
    <t>Product Returns</t>
  </si>
  <si>
    <t>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t>
  </si>
  <si>
    <t>Customer Deposits</t>
  </si>
  <si>
    <t>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three months ended March 31, 2017 and 2016 were $20,283 and $95,207, respectively.</t>
  </si>
  <si>
    <t>Advertising Costs</t>
  </si>
  <si>
    <t>Advertising Costs Advertising costs are charged to sales and marketing expenses and general and administrative expenses as incurred. Advertising expenses, which are recorded in sales and marketing and general and administrative expenses, totaled $197,046 and $27,236 for the three months ended March 31, 2017 and 2016, respectively.</t>
  </si>
  <si>
    <t>Stock-Based Compensation</t>
  </si>
  <si>
    <t>Stock-Based Compensation The Company accounts for stock-based compensation in accordance with ASC Topic 718, “ Compensation – Stock Compensation” The Company accounts for share-based payments to non-employees in accordance with ASC 505-50 “ Equity Based Payments to Non-Employees</t>
  </si>
  <si>
    <t>Warranty</t>
  </si>
  <si>
    <t>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Net Loss per Share</t>
  </si>
  <si>
    <t xml:space="preserve">Net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7 and 2016 presented in these condensed consolidated financial statements, the weighted-average number of common shares outstanding excludes common stock equivalents because their inclusion would be anti-dilutive. The Company had the following common stock equivalents at March 31, 2017 and 2016:
March 31, March 31,
Convertible notes payable 25,355,932 -
Options 1,490,000 4,338,050
Warrants 260,345,149 7,571,395
Totals 287,191,081 11,909,445 </t>
  </si>
  <si>
    <t>Subsequent events</t>
  </si>
  <si>
    <t>Subsequent events The Company has evaluated events that occurred subsequent to March 31, 2017 and through the date the financial statements were issued.</t>
  </si>
  <si>
    <t>Reclassifications</t>
  </si>
  <si>
    <t>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 Accounting Pronouncements</t>
  </si>
  <si>
    <t>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Company has evaluated the standard and does not expect the adoption will have a material effect on its condensed consolidated financial statements and disclosures. In August 2014, the FASB issued ASU 2014-15, “Presentation of Financial Statements-Going Concern (Subtopic 205-40): Disclosure of Uncertainties about an Entity’s Ability to Continue as a Going Concern.” In March 2015, the Financial Accounting Standards Board issued Accounting Standards Update (ASU) No. 2015-03, “ Interest - Imputation of Interest (Subtopic 835-30): Simplifying the Presentation of Debt Issuance Costs In July 2015, the FASB issued ASU No. 2015-11, “ Inventory (Topic 330): Simplifying the Measurement of Inventory” In February 2016, the FASB issued ASU 2016-02, “Leases (Topic 842).” In April 2016, the FASB issued ASU No. 2016-09, “ Compensation – Stock Compensation” In April 2016, the FASB issued ASU No. 2016-10, “ Revenue from Contracts with Customers: Identifying Performance Obligations and Licensing Revenue from Contracts with Customers: Principal versus Agent Considerations (Reporting Revenue Gross verses Net)”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densed consolidated financial statements.</t>
  </si>
  <si>
    <t>Summary of Significant Accounting Policies (Tables)</t>
  </si>
  <si>
    <t>Summary of depreciation and amortization are provided using the straight-line method over the useful life</t>
  </si>
  <si>
    <t xml:space="preserve"> Internal-use software 3 years Equipment 3 to 5 years Computer equipment 3 to 7 years Furniture and fixtures 5 to 7 years Leasehold improvements Shorter of life of asset or lease</t>
  </si>
  <si>
    <t>Schedule of common stock equivalents</t>
  </si>
  <si>
    <t xml:space="preserve">March 31, March 31,
Convertible notes payable 25,355,932 -
Options 1,490,000 4,338,050
Warrants 260,345,149 7,571,395
Totals 287,191,081 11,909,445 </t>
  </si>
  <si>
    <t>Inventory (Tables)</t>
  </si>
  <si>
    <t>Schedule of inventory</t>
  </si>
  <si>
    <t xml:space="preserve">March 31, December 31,
2017 2016
Finished goods $ 0 $ 3,033
Raw materials 147,012 152,200
$ 147,012 $ 155,233 </t>
  </si>
  <si>
    <t>Property and Equipment, Net (Tables)</t>
  </si>
  <si>
    <t>Summary of property and equipment, net</t>
  </si>
  <si>
    <t xml:space="preserve">March 31, December 31,
2017 2016
Computer and test equipment $ 198,684 $ 198,684
Website development costs 39,870 39,870
Furniture and fixtures 26,948 26,948
Software 10,791 10,791
Leasehold improvements 18,288 18,288
294,581 294,581
Accumulated depreciation and amortization 176,744 (155,698 )
$ 117,836 $ 138,883 </t>
  </si>
  <si>
    <t>Accrued Liabilities (Tables)</t>
  </si>
  <si>
    <t>Schedule of accrued liabilities</t>
  </si>
  <si>
    <t xml:space="preserve">March 31, December 31,
2017 2016
Deferred compensation to employee $ $
Accrued compensation for employees 29,207 36,223
Deferred compensation to non-employee 7,163 37,923
Other 70,124 57,417
$ 106,494 $ 131,563 </t>
  </si>
  <si>
    <t>Debt (Tables)</t>
  </si>
  <si>
    <t>Schedule of convertible notes</t>
  </si>
  <si>
    <t xml:space="preserve"> March 31, December 31, 2016 2016 Convertible Note -May 24, 2016 $ - $ 21,900 Convertible Note -August 9, 2016 - 35,000 Convertible Note – October 5, 2016 - 363,768 Convertible Note -November 14, 2016 35,000 35,000 Convertible Note -November 26, 2016 440 63,260 Less debt discount and debt issuance costs (21,988 ) (285,781 ) Total $ 13,452 $ 233,147 </t>
  </si>
  <si>
    <t>Schedule on loan agreement</t>
  </si>
  <si>
    <t xml:space="preserve">Outstanding Balances as of
March 31, December 31,
November 20, 2015 - 15,000
December 1, 2015 - 25,000
December 2, 2015 - 25,000
April 6, 2016 - 10,000
April 27, 2016 - 25,000
July 20, 2016 - 25,000
August 8, 2016 - 25,000
September 19, 2016 - 25,000
December 1, 2016 - 25,000
February 7, 2017 - -
$ - $ 200,000 </t>
  </si>
  <si>
    <t>Derivative Liabilities (Tables)</t>
  </si>
  <si>
    <t>Schedule of Black-Scholes assumptions used to estimate the fair value of the derivative liability and warrant liability</t>
  </si>
  <si>
    <t xml:space="preserve"> Low High Annual dividend rate 0 % 0 % Expected life 0.08 1.40 Risk-free interest rate 0.51 % 1.20 % Expected volatility 250.91 % 314.41 %</t>
  </si>
  <si>
    <t>Schedule of changes in the derivative liabilities</t>
  </si>
  <si>
    <t xml:space="preserve"> Three Months Ended March 31, 2017 Level 1 Level 2 Level 3 Derivative liabilities as January 1, 2016 $ - $ - $ 1,812,441 Addition - - 638,182 Conversion - - (1,656,420 ) Settlement of debt (79,063 ) Loss on changes in fair value - - 3,591,831 Derivative liabilities as December 31, 2016 $ - $ - $ 4,306,970 </t>
  </si>
  <si>
    <t>Schedule of changes in the warrant liability</t>
  </si>
  <si>
    <t xml:space="preserve">Three Months Ended March 31, 2017
Level 1 Level 2 Level 3
Fair value as January 1, 2016 $ - $ - $ 247,203
Warrants issued - - (203,199 )
Gain on changes in fair value - - (44,004 )
Fair value as March 31, 2017 $ - $ - $ - </t>
  </si>
  <si>
    <t>Stockholders' Deficit (Tables)</t>
  </si>
  <si>
    <t>Schedule of stock option plan</t>
  </si>
  <si>
    <t xml:space="preserve"> Shares Weighted- Outstanding as of December 31, 2017 1,490,000 $ 0.48 Granted - $ - Exercised - $ - Forfeited or cancelled - $ - Outstanding as of March 31, 2017 1,490,000 $ 0.48 Options exercisable as of March 31, 2017 1,347,500 $ 0.55 </t>
  </si>
  <si>
    <t>Schedule of options outstanding and exercisable</t>
  </si>
  <si>
    <t xml:space="preserve"> Options Outstanding Options Exercisable Exercise Number Average Weighted- Number Weighted- $ 0.08 900,000 4.2 $ 0.08 900,000 $ 0.08 $ 0.55 515,000 3.0 $ 0.55 372,500 $ 0.55 $ 0.57 75,000 4.2 $ 0.57 75,000 $ 0.57 1,490,000 3.8 $ 0.27 1,347,500 $ 0.24 </t>
  </si>
  <si>
    <t>Summary of assumptions used in estimated grant date fair value calculations for options granted to employees and consultants</t>
  </si>
  <si>
    <t xml:space="preserve"> Three Months Ended March 31, 2017 2016 Dividend yield 0.0 % 0.0 % Volatility 50% - 279 % 50.0 % Average risk-free rate 1.03% - 1.77 % 1.04% - 1.91 % Expected term, in years 2.03 - 5.52 5.00 - 5.77 </t>
  </si>
  <si>
    <t>Commitments and Contingencies (Tables)</t>
  </si>
  <si>
    <t>Schedule of minimum lease payments under non-cancellable operating leases</t>
  </si>
  <si>
    <t xml:space="preserve">2017 63,134
Total minimum lease payments $ 63,134 </t>
  </si>
  <si>
    <t>Restatement of Previously Issued Financial Statements (Tables)</t>
  </si>
  <si>
    <t>Schedule of condensed consolidated balance sheets</t>
  </si>
  <si>
    <t xml:space="preserve"> As of March 31, 2017 As Previously Reported Adjustment Restated ASSETS Current assets: Cash $ 133,751 $ - $ 133,751 Accounts receivable 27,851 - 27,851 Inventory 147,012 - 147,012 Prepaid expenses and other current assets 78,448 - 78,448 Total current assets 387,062 - 387,062 Property and equipment, net 117,836 - 117,836 Other assets 49,845 - 49,845 Total assets $ 554,743 $ - $ 554,743 LIABILITIES AND STOCKHOLDERS’ DEFICIT Current liabilities: Asset based loans $ 65,975 $ - $ 65,975 Accounts payable 1,237,457 9,750 1,227,707 Customer deposits 178,319 - 178,319 Accrued liabilities 106,494 - 106,494 Current portion of leases payable 3,283 - 3,283 Due to related party 26,075 - 26,075 Convertible notes payable, current, net of debt discount 13,452 - 13,452 Derivative liability 4,811,419 504,449 4,306,970 Warrant liability - - - Total current liabilities 6,442,474 514,199 5,928,275 Convertible note payable - related party - - - Notes payable 200,000 - 200,000 Total liabilities 6,642,474 514,199 6,128,275 Commitments and contingencies (Note 11) Stockholders' deficit: Series A Preferred stock, $0.001 par value; 51 and 51 shares issued and outstanding as of March 31, 2017 and December 31, 2016, respectively - - - Series B Preferred stock, $0.001 par value; 300,000 and 300,000 shares issued and outstanding as of March 31, 2017 and and December 31, 2016, respectively 300 - 300 Common stock, $0.001 par value, 10,000,000,000 shares authorized; 1,546,329,348 and 645,060,704 shares issued and outstanding as of March 31, 2017 and December 31, 2016, respectively 1,546,329 - 1,546,329 Additional paid-in capital 24,371,942 (7,623 ) 24,379,565 Accumulated deficit (32,006,302 ) (506,576 ) (31,499,726 ) Total stockholders' deficit (6,087,731 ) (514,199 ) (5,573,532 ) Total liabilities and stockholders' deficit $ 554,743 $ - $ 554,743 </t>
  </si>
  <si>
    <t>Schedule of condensed consolidated statements of operations</t>
  </si>
  <si>
    <t xml:space="preserve"> For the Three Months Ended March 31, 2017 As Previously Reported Adjustment Restated Sales Product revenue $ 85,391 $ - $ 85,391 Total sales 85,391 - 85,391 Cost of goods sold - Product costs 33,848 - 33,848 Total cost of sales 33,848 - 33,848 Gross profit 51,543 - 51,543 Operating Expenses Research and development 20,283 - 20,283 Sales and marketing 197,046 - 197,046 General and administrative 561,027 - 561,027 Total operating expenses 778,356 - 778,356 Loss from operations (726,813 ) - (726,813 ) Other expense Interest expense, net (270,006 ) - (270,006 ) Change in fair value of derivative liability (4,005,242 ) 413,411 (3,591,831 ) Derivative expense (731,347 ) 93,165 (638,182 ) Gain on settlement of liabilities 126,560 - 126,560 Loss before provision for income taxes (5,606,848 ) 506,576 (5,100,272 ) Provision for income taxes - - - Net loss $ (5,606,848 ) $ 506,576 $ (5,100,272 ) Basic and diluted loss per common share $ (0.01 ) $ - $ (0.00 ) Weighted average shares used in computing net loss per common share Basic and diluted 1,120,023,451 - 1,120,023,451 </t>
  </si>
  <si>
    <t>Going Concern (Details) - USD ($)</t>
  </si>
  <si>
    <t>Going Concern (Textual)</t>
  </si>
  <si>
    <t>Cash, balance</t>
  </si>
  <si>
    <t>Summary of Significant Accounting Policies (Details)</t>
  </si>
  <si>
    <t>Internal-use software [Member]</t>
  </si>
  <si>
    <t>Property, Plant and Equipment [Line Items]</t>
  </si>
  <si>
    <t>Property and equipment, useful life</t>
  </si>
  <si>
    <t>3 years</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1) - shares</t>
  </si>
  <si>
    <t>Summary Of Significant Accounting Policies [Line Items]</t>
  </si>
  <si>
    <t>Common stock equivalents</t>
  </si>
  <si>
    <t>Convertible notes payable [Member]</t>
  </si>
  <si>
    <t>Options [Member]</t>
  </si>
  <si>
    <t>Warrants [Member]</t>
  </si>
  <si>
    <t>Summary of Significant Accounting Policies (Details Textual) - USD ($)</t>
  </si>
  <si>
    <t>Summary of Significant Accounting Policies (Textual)</t>
  </si>
  <si>
    <t>Warrant policy period</t>
  </si>
  <si>
    <t>1 year</t>
  </si>
  <si>
    <t>Research and development expenses</t>
  </si>
  <si>
    <t>Sales and Marketing [Member]</t>
  </si>
  <si>
    <t>Advertising expenses total</t>
  </si>
  <si>
    <t>General and Administrative [Member]</t>
  </si>
  <si>
    <t>Inventory (Details) - USD ($)</t>
  </si>
  <si>
    <t>Finished goods</t>
  </si>
  <si>
    <t>Raw materials</t>
  </si>
  <si>
    <t>Inventory, net</t>
  </si>
  <si>
    <t>Property and Equipment, Net (Details) - USD ($)</t>
  </si>
  <si>
    <t>Property, plant and equipment, gross</t>
  </si>
  <si>
    <t>Accumulated depreciation and amortization</t>
  </si>
  <si>
    <t>Property, plant and equipment, net</t>
  </si>
  <si>
    <t>Computer and test equipment [Member]</t>
  </si>
  <si>
    <t>Website development costs [Member]</t>
  </si>
  <si>
    <t>Furniture and fixtures [Member]</t>
  </si>
  <si>
    <t>Software [Member]</t>
  </si>
  <si>
    <t>Property and Equipment, Net (Details Textual) - USD ($)</t>
  </si>
  <si>
    <t>Property and Equipment, Net (Textual)</t>
  </si>
  <si>
    <t>Depreciation expense</t>
  </si>
  <si>
    <t>Accrued Liabilities (Details) - USD ($)</t>
  </si>
  <si>
    <t>Deferred compensation to employee</t>
  </si>
  <si>
    <t>Accrued compensation for employees</t>
  </si>
  <si>
    <t>Deferred compensation to non-employee</t>
  </si>
  <si>
    <t>Other</t>
  </si>
  <si>
    <t>Debt (Details) - USD ($)</t>
  </si>
  <si>
    <t>Short-term Debt [Line Items]</t>
  </si>
  <si>
    <t>Less debt discount and debt issuance costs</t>
  </si>
  <si>
    <t>Total</t>
  </si>
  <si>
    <t>Convertible Note -May 24, 2016 [Member]</t>
  </si>
  <si>
    <t>Convertible Note -August 9, 2016 [Member]</t>
  </si>
  <si>
    <t>Convertible Note - October 5, 2016 [Member]</t>
  </si>
  <si>
    <t>Convertible Note -November 14, 2016 [Member]</t>
  </si>
  <si>
    <t>Convertible Note -November 26, 2016 [Member]</t>
  </si>
  <si>
    <t>Debt (Details 1) - USD ($)</t>
  </si>
  <si>
    <t>Related Party Transaction [Line Items]</t>
  </si>
  <si>
    <t>YCIG advance loan</t>
  </si>
  <si>
    <t>November 20, 2015 [Member]</t>
  </si>
  <si>
    <t>December 1, 2015 [Member]</t>
  </si>
  <si>
    <t>December 2, 2015 [Member]</t>
  </si>
  <si>
    <t>April 6, 2016 [Member]</t>
  </si>
  <si>
    <t>April 27, 2016 [Member]</t>
  </si>
  <si>
    <t>July 20, 2016 [Member]</t>
  </si>
  <si>
    <t>August 8, 2016 [Member]</t>
  </si>
  <si>
    <t>September 19, 2016 [Member]</t>
  </si>
  <si>
    <t>December 1, 2016 [Member]</t>
  </si>
  <si>
    <t>February 7, 2017 [Member]</t>
  </si>
  <si>
    <t>Debt (Details Textual) - USD ($)</t>
  </si>
  <si>
    <t>Mar. 14, 2017</t>
  </si>
  <si>
    <t>Mar. 13, 2017</t>
  </si>
  <si>
    <t>Feb. 06, 2017</t>
  </si>
  <si>
    <t>Dec. 01, 2016</t>
  </si>
  <si>
    <t>Nov. 14, 2016</t>
  </si>
  <si>
    <t>Nov. 11, 2016</t>
  </si>
  <si>
    <t>Oct. 19, 2016</t>
  </si>
  <si>
    <t>Oct. 05, 2016</t>
  </si>
  <si>
    <t>Sep. 13, 2016</t>
  </si>
  <si>
    <t>Aug. 16, 2016</t>
  </si>
  <si>
    <t>Aug. 09, 2016</t>
  </si>
  <si>
    <t>May 10, 2016</t>
  </si>
  <si>
    <t>May 06, 2016</t>
  </si>
  <si>
    <t>Apr. 01, 2016</t>
  </si>
  <si>
    <t>Mar. 15, 2016</t>
  </si>
  <si>
    <t>Feb. 08, 2016</t>
  </si>
  <si>
    <t>Dec. 10, 2015</t>
  </si>
  <si>
    <t>Nov. 29, 2016</t>
  </si>
  <si>
    <t>Sep. 30, 2016</t>
  </si>
  <si>
    <t>Sep. 20, 2016</t>
  </si>
  <si>
    <t>Sep. 19, 2016</t>
  </si>
  <si>
    <t>Sep. 16, 2016</t>
  </si>
  <si>
    <t>Jul. 29, 2016</t>
  </si>
  <si>
    <t>Jun. 22, 2016</t>
  </si>
  <si>
    <t>May 31, 2016</t>
  </si>
  <si>
    <t>May 24, 2016</t>
  </si>
  <si>
    <t>Dec. 22, 2015</t>
  </si>
  <si>
    <t>Dec. 31, 2015</t>
  </si>
  <si>
    <t>Debt (Textual)</t>
  </si>
  <si>
    <t>Convertible promissory notes</t>
  </si>
  <si>
    <t>Original issue discount amount</t>
  </si>
  <si>
    <t>Common stock, conversion features, description</t>
  </si>
  <si>
    <t>The Company's common stock as requested by Rockwell Capital, periodically, at a 45% discount from the average lowest closing price for the 15-day trading period preceding the share request.</t>
  </si>
  <si>
    <t>Interest expense related to amortization of debt</t>
  </si>
  <si>
    <t>Cash paid</t>
  </si>
  <si>
    <t>Loss on settlement of debt</t>
  </si>
  <si>
    <t>Total cost of services</t>
  </si>
  <si>
    <t>Consulting fee</t>
  </si>
  <si>
    <t>Securities Purchase Agreement [Member]</t>
  </si>
  <si>
    <t>Outstanding balance convertible debt</t>
  </si>
  <si>
    <t>Convertible note principal amount</t>
  </si>
  <si>
    <t>The Note into shares of Company common stock at a conversion price equal to 50% of the market price.</t>
  </si>
  <si>
    <t>The Note may be converted by Crown at any time after the six (6) month anniversary of the Note into shares of Company common stock at a conversion price equal to 50% of the market price.</t>
  </si>
  <si>
    <t>Funded amount</t>
  </si>
  <si>
    <t>Deduction of diligence and legal fees</t>
  </si>
  <si>
    <t>Interest rate percentage</t>
  </si>
  <si>
    <t>8.00%</t>
  </si>
  <si>
    <t>Unamortized debt issuance costs</t>
  </si>
  <si>
    <t>Convertible shares of common stock</t>
  </si>
  <si>
    <t>Securities Purchase Agreement One [Member]</t>
  </si>
  <si>
    <t>Amortized total debt issuance cost</t>
  </si>
  <si>
    <t>Accrued interest</t>
  </si>
  <si>
    <t>Securities Purchase Agreement Two [Member]</t>
  </si>
  <si>
    <t>Asset Based Loans [Member] | Business Loan Agreement [Member]</t>
  </si>
  <si>
    <t>Net proceeds received</t>
  </si>
  <si>
    <t>Maturity date term</t>
  </si>
  <si>
    <t>432 days</t>
  </si>
  <si>
    <t>Debt instrument periodic payment</t>
  </si>
  <si>
    <t>Total finance fee</t>
  </si>
  <si>
    <t>Asset Based Loans [Member] | Promissory Note and Security Agreement [Member]</t>
  </si>
  <si>
    <t>252 days</t>
  </si>
  <si>
    <t>Origination and documentation fee</t>
  </si>
  <si>
    <t>Asset Based Loans [Member] | Future Receivables Sale Agreement [Member]</t>
  </si>
  <si>
    <t>Total repayment of loan</t>
  </si>
  <si>
    <t>Total repayment of loan reduced</t>
  </si>
  <si>
    <t>Adar Bays [Member]</t>
  </si>
  <si>
    <t>180 days</t>
  </si>
  <si>
    <t>The Note bears interest at the rate of 8% per annum and may be converted by Adar Bays at any time after the date which is six months of the issuance date of the original note dated December 22, 2015 into shares of Company common stock at a conversion price equal to 60% of the market price.</t>
  </si>
  <si>
    <t>The Note matures on September 19, 2017. The Note bears interest at the rate of 8% per annum and may be converted by Adar Bays at any time after the date which is six months of the issuance date of the original note dated December 22, 2015 into shares of Company common stock at a conversion price equal to 60% of the market price.</t>
  </si>
  <si>
    <t>The Notes bear interest at the rate of 8% per annum; are due and payable on December 21, 2017; and may be converted by Union Capital at any time after the date which is nine months of the date of issuance into shares of Company common stock at a conversion price equal to 60% of the market price.</t>
  </si>
  <si>
    <t>Original issue discount rate</t>
  </si>
  <si>
    <t>10.00%</t>
  </si>
  <si>
    <t>Percentage of convertible promissory note</t>
  </si>
  <si>
    <t>Percentage of redemption price</t>
  </si>
  <si>
    <t>140.00%</t>
  </si>
  <si>
    <t>Debt redemption amount</t>
  </si>
  <si>
    <t>Purchase price of note</t>
  </si>
  <si>
    <t>Maturity date</t>
  </si>
  <si>
    <t>Aug. 9,
		2017</t>
  </si>
  <si>
    <t>Sep. 19,
		2017</t>
  </si>
  <si>
    <t>Percentage of addition paid original principal amount</t>
  </si>
  <si>
    <t>5.00%</t>
  </si>
  <si>
    <t>Debt redemption description</t>
  </si>
  <si>
    <t>The Company defaults on the payment of the redemption amount and such default is not cured within fifteen (15) business days.</t>
  </si>
  <si>
    <t>Adar Bays [Member] | Securities Purchase Agreement [Member]</t>
  </si>
  <si>
    <t>Union Capital, LLC [Member]</t>
  </si>
  <si>
    <t>The Notes bear interest at the rate of 8% per annum; are due and payable on September 19, 2017; and may be converted by Union Capital at any time after the date which is nine months of the issuance date of the original note dated December 22, 2015 into shares of Company common stock at a conversion price equal to 60% of the market price.</t>
  </si>
  <si>
    <t>Kodiak Capital Group, LLC [Member]</t>
  </si>
  <si>
    <t>The Note may be converted by Kodiak at any time after 180 days of the date of issuance into shares of Company common stock at a conversion price equal to 50% of the market price.</t>
  </si>
  <si>
    <t>12.00%</t>
  </si>
  <si>
    <t>Principal amount of debt</t>
  </si>
  <si>
    <t>Maximum number of shares to be issued</t>
  </si>
  <si>
    <t>Kodiak Capital One, LLC [Member]</t>
  </si>
  <si>
    <t>The purchase price to be paid for the shares will be 70% of the market price for such shares as determined pursuant to the terms set forth in the EPA. The RRA provides that the Company will file a Registration Statement to register up to 4,000,000 shares to be sold to Kodiak pursuant to the EPA, or issued to Kodiak upon conversion of the Note, and that the Company shall use commercially reasonable efforts to file the Registration Statement before March 31, 2016. Pursuant to the terms of the EPA, the Company agreed to issue Kodiak the Note as a commitment fee.</t>
  </si>
  <si>
    <t>Debt instrument, description</t>
  </si>
  <si>
    <t>The Note must be repaid on or before February 2, 2017. The Note may be prepaid by the Company at any time without penalty. The Note may be converted by Kodiak at any time after August 2, 2016 into shares of Company common stock at a conversion price equal to 50% of the market price.</t>
  </si>
  <si>
    <t>YCIG, Inc. [Member]</t>
  </si>
  <si>
    <t>Sep. 29,
		2018</t>
  </si>
  <si>
    <t>EPA, RRA and Note [Member]</t>
  </si>
  <si>
    <t>Auctus Fund, LLC [Member]</t>
  </si>
  <si>
    <t>The Note bears interest at the rate of 10% and must be repaid on or before December 15, 2016.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t>
  </si>
  <si>
    <t>Auctus Fund, LLC [Member] | Securities Purchase Agreement [Member]</t>
  </si>
  <si>
    <t>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t>
  </si>
  <si>
    <t>Phoenix Fund Management, LLC [Member]</t>
  </si>
  <si>
    <t>To prevent further issuances and conversion notices pursuant to, respectively, a June 2016 $250,000 Section 3(a)(10) settlement and an October 2016 $1,000,000 convertible promissory note. Between February 23, 2017 and March 8, 2017, Phoenix submitted five (5) issuance or conversion requests to the Company's transfer agent for a total of 239,188,023 shares of the Company's common stock. As a result of the settlement described below, none of these shares were issued.</t>
  </si>
  <si>
    <t>Phoenix Fund shares of its common stock as requested by Phoenix Fund, periodically, at a fifty percent (50%) discount from the average closing price of the Company's common stock for the 22 trading days prior to the date of issuance.</t>
  </si>
  <si>
    <t>Stock exchange for retirement, shares</t>
  </si>
  <si>
    <t>Convertible promissory notes issue shares to upon conversion</t>
  </si>
  <si>
    <t>Adar Bays, LLC One [Member]</t>
  </si>
  <si>
    <t>Rockwell Capital Partners. Inc. [Member]</t>
  </si>
  <si>
    <t>The Company shall issue and deliver to Rockwell shares of its common stock as requested by Rockwell, periodically, at a forty-five percent (45%) discount from the lowest price of the Company's common stock for the seven trading days prior to the date of issuance.</t>
  </si>
  <si>
    <t>Stock exchange for retirement</t>
  </si>
  <si>
    <t>Crown Bridge Partners, LLC [Member]</t>
  </si>
  <si>
    <t>BCI Advisors, LLC [Member] | Advisory Services Agreement [Member]</t>
  </si>
  <si>
    <t>In addition, on the 45 and 90th day anniversary of the effectiveness of this Agreement and performance of its services, BCI shall have the right to receive a two (2) year A-1 and A-2 warrant based on a fully diluted basis, each equal to seven-and-one-half percent (7.5%) for a total of (15%) subject to adjustment of the then issued and outstanding Company common shares. The initial fee as well as A-1 and A-2 warrants have been completely earned, free of liens or encumbrances, and non-assessable and can be exercised at any time at an exercise price of $0.001 per share.</t>
  </si>
  <si>
    <t>Restructuring and recapitalization</t>
  </si>
  <si>
    <t>Retainer fee</t>
  </si>
  <si>
    <t>Bright Light Marketing [Member]</t>
  </si>
  <si>
    <t>Mar. 1,
		2018</t>
  </si>
  <si>
    <t>Debt settlement agreement terms, description</t>
  </si>
  <si>
    <t>In 2016, BLM notified the Company that Phoenix was a potential lender. Pursuant to the BLM Settlement, BLM will pay the Company a total of $217,500 over the next twelve (12) months. BLM is due to pay the first $100,000 within thirty (30) business days of the signing of the BLM Settlement. BLM will then pay the Company $10,000 per month on the first day of the next eleven (11) months with the final payment of $7,500 due on March 1, 2018.</t>
  </si>
  <si>
    <t>Meyers Associates, L.P. [Member]</t>
  </si>
  <si>
    <t>Convertible Notes Payable [Member]</t>
  </si>
  <si>
    <t>Amortized debt discount and debt issuance costs</t>
  </si>
  <si>
    <t>Convertible Notes Payable [Member] | Union Capital, LLC [Member]</t>
  </si>
  <si>
    <t>Convertible Notes Payable [Member] | Kodiak Capital Group, LLC [Member]</t>
  </si>
  <si>
    <t>The Note bears interest at the rate of 12% and must be repaid on or before February 7, 2017. The Note may be prepaid by the Company at any time without penalty prior to the date which is 180 days after the date of issuance of the Note. The Note may be converted by Kodiak at any time after 180 days of the date of issuance into shares of Company common stock at a conversion price equal to 50% of the market price (as determined in the Note).</t>
  </si>
  <si>
    <t>Percentage of conversion price, discount</t>
  </si>
  <si>
    <t>50.00%</t>
  </si>
  <si>
    <t>Issuance of debt discount</t>
  </si>
  <si>
    <t>Convertible Notes Payable [Member] | Vista Capital Investments, LLC [Member]</t>
  </si>
  <si>
    <t>The Note may be prepaid by the Company at any time prior to the date, which is 180 days after issuance of the Note at a premium to the amount outstanding at the time of prepayment (as determined in the Note). The Note may be converted by Vista at any time after the six (6) month anniversary of the Note into shares of Company common stock at a conversion price equal to 50% of the market price (as determined in the Note).</t>
  </si>
  <si>
    <t>Stock issued during period, Shares</t>
  </si>
  <si>
    <t>Convertible Notes Payable [Member] | Crown Bridge Partners, LLC [Member] | Securities Purchase Agreement [Member]</t>
  </si>
  <si>
    <t>The Note may be converted by Crown at any time after the six (6) month anniversary of the Note into shares of Company common stock at a conversion price equal to 50% of the market price (as determined in the Note).</t>
  </si>
  <si>
    <t>Promissory Notes One [Member] | Adar Bays [Member]</t>
  </si>
  <si>
    <t>Promissory Notes One [Member] | Union Capital, LLC [Member]</t>
  </si>
  <si>
    <t>Promissory Notes Two [Member] | Adar Bays [Member]</t>
  </si>
  <si>
    <t>Collateralized secured note issued</t>
  </si>
  <si>
    <t>Promissory Notes Two [Member] | Union Capital, LLC [Member]</t>
  </si>
  <si>
    <t>Derivative Liabilities (Details)</t>
  </si>
  <si>
    <t>Derivative Instruments and Hedging Activities Disclosures [Line Items]</t>
  </si>
  <si>
    <t>Annual dividend rate</t>
  </si>
  <si>
    <t>0.00%</t>
  </si>
  <si>
    <t>Fair value of derivative liability and warrant liability [Member] | Low Level [Member]</t>
  </si>
  <si>
    <t>Expected life</t>
  </si>
  <si>
    <t>29 days</t>
  </si>
  <si>
    <t>Risk-free interest rate</t>
  </si>
  <si>
    <t>0.51%</t>
  </si>
  <si>
    <t>Expected volatility</t>
  </si>
  <si>
    <t>250.91%</t>
  </si>
  <si>
    <t>Fair value of derivative liability and warrant liability [Member] | High Level [Member]</t>
  </si>
  <si>
    <t>1 year 4 months 24 days</t>
  </si>
  <si>
    <t>1.20%</t>
  </si>
  <si>
    <t>314.41%</t>
  </si>
  <si>
    <t>Derivative Liabilities (Details 1)</t>
  </si>
  <si>
    <t>Mar. 31, 2017USD ($)</t>
  </si>
  <si>
    <t>Level 1 [Member]</t>
  </si>
  <si>
    <t>Derivative liabilities as January 1, 2016</t>
  </si>
  <si>
    <t>Addition</t>
  </si>
  <si>
    <t>Conversion</t>
  </si>
  <si>
    <t>Settlement of debt</t>
  </si>
  <si>
    <t>Loss on changes in fair value</t>
  </si>
  <si>
    <t>Derivative liabilities as December 31, 2016</t>
  </si>
  <si>
    <t>Level 2 [Member]</t>
  </si>
  <si>
    <t>Level 3 [Member]</t>
  </si>
  <si>
    <t>Derivative Liabilities (Details 2)</t>
  </si>
  <si>
    <t>Fair value as January 1, 2016</t>
  </si>
  <si>
    <t>Warrants issued</t>
  </si>
  <si>
    <t>Gain on changes in fair value</t>
  </si>
  <si>
    <t>Fair value as March 31, 2017</t>
  </si>
  <si>
    <t>Derivative Liabilities (Details Textual)</t>
  </si>
  <si>
    <t>Derivative Liabilities (Textual)</t>
  </si>
  <si>
    <t>Dividend yield</t>
  </si>
  <si>
    <t>Stockholders' Deficit (Details) - Stock option [Member]</t>
  </si>
  <si>
    <t>Mar. 31, 2017$ / sharesshares</t>
  </si>
  <si>
    <t>Shares</t>
  </si>
  <si>
    <t>Outstanding | shares</t>
  </si>
  <si>
    <t>Granted | shares</t>
  </si>
  <si>
    <t>Exercised | shares</t>
  </si>
  <si>
    <t>Forfeited or cancelled | shares</t>
  </si>
  <si>
    <t>Options exercisable | shares</t>
  </si>
  <si>
    <t>Weighted Average Exercise Price</t>
  </si>
  <si>
    <t>Outstanding | $ / shares</t>
  </si>
  <si>
    <t>Granted | $ / shares</t>
  </si>
  <si>
    <t>Exercised | $ / shares</t>
  </si>
  <si>
    <t>Forfeited or cancelled | $ / shares</t>
  </si>
  <si>
    <t>Options exercisable | $ / shares</t>
  </si>
  <si>
    <t>Stockholders' Deficit (Details 1) - Stock option [Member]</t>
  </si>
  <si>
    <t>Share-based Compensation, Shares Authorized under Stock Option Plans, Exercise Price Range [Line Items]</t>
  </si>
  <si>
    <t>Options Outstanding, Number Outstanding | shares</t>
  </si>
  <si>
    <t>Options Outstanding, Average Remaining Contractual Life (Years)</t>
  </si>
  <si>
    <t>3 years 9 months 18 days</t>
  </si>
  <si>
    <t>Options Outstanding, Weighted-Average Exercise Price | $ / shares</t>
  </si>
  <si>
    <t>Options Exercisable, Number Outstanding | shares</t>
  </si>
  <si>
    <t>Options Exercisable, Weighted-Average Exercise Price | $ / shares</t>
  </si>
  <si>
    <t>Exercise Price 0.08 [Member]</t>
  </si>
  <si>
    <t>4 years 2 months 12 days</t>
  </si>
  <si>
    <t>Exercise Price 0.55 [Member]</t>
  </si>
  <si>
    <t>Exercise Price 0.57 [Member]</t>
  </si>
  <si>
    <t>Stockholders' Deficit (Details 2)</t>
  </si>
  <si>
    <t>Options granted to employees and consultant [Abstract]</t>
  </si>
  <si>
    <t>Employees Stock Options [Member]</t>
  </si>
  <si>
    <t>Volatility</t>
  </si>
  <si>
    <t>Maximum [Member] | Employees Stock Options [Member]</t>
  </si>
  <si>
    <t>279.00%</t>
  </si>
  <si>
    <t>Average risk-free rate</t>
  </si>
  <si>
    <t>1.77%</t>
  </si>
  <si>
    <t>1.91%</t>
  </si>
  <si>
    <t>Expected term, in years</t>
  </si>
  <si>
    <t>5 years 6 months 7 days</t>
  </si>
  <si>
    <t>5 years 9 months 7 days</t>
  </si>
  <si>
    <t>Minimum [Member] | Employees Stock Options [Member]</t>
  </si>
  <si>
    <t>1.03%</t>
  </si>
  <si>
    <t>1.04%</t>
  </si>
  <si>
    <t>2 years 11 days</t>
  </si>
  <si>
    <t>Stockholders' Deficit (Details Textual) - USD ($)</t>
  </si>
  <si>
    <t>Mar. 16, 2017</t>
  </si>
  <si>
    <t>Dec. 23, 2016</t>
  </si>
  <si>
    <t>Apr. 30, 2015</t>
  </si>
  <si>
    <t>Feb. 23, 2015</t>
  </si>
  <si>
    <t>Stockholders' Deficit (Textual)</t>
  </si>
  <si>
    <t>Warrants to purchase shares of common stock</t>
  </si>
  <si>
    <t>Sale of restricted shares</t>
  </si>
  <si>
    <t>Purchase price</t>
  </si>
  <si>
    <t>Sale of stock amount</t>
  </si>
  <si>
    <t>Securities Purchase Agreement [Member] | Investors [Member]</t>
  </si>
  <si>
    <t>2015 Equity Incentive Plan [Member]</t>
  </si>
  <si>
    <t>Reserved shares of common stock</t>
  </si>
  <si>
    <t>Percentage of voting interests acquired</t>
  </si>
  <si>
    <t>Options expiration, description</t>
  </si>
  <si>
    <t>The options generally expire ten years from the date of grant. ISOs granted to a participant who, at the time the ISO is granted, has more than 10% of the voting power between all classes of stock, will expire five years from the date of grant.</t>
  </si>
  <si>
    <t>Unrecognized compensation expense</t>
  </si>
  <si>
    <t>Weighted average recognition period</t>
  </si>
  <si>
    <t>1 year 4 months 6 days</t>
  </si>
  <si>
    <t>Stock options granted to non-employees</t>
  </si>
  <si>
    <t>Weighted-average grant date fair value for stock options granted</t>
  </si>
  <si>
    <t>Option to purchase of common shares</t>
  </si>
  <si>
    <t>Employee and non-employee stock-based compensation expense</t>
  </si>
  <si>
    <t>Aggregate intrinsic value of options exercised value</t>
  </si>
  <si>
    <t>Common stock [Member]</t>
  </si>
  <si>
    <t>Forward stock split shares of common stock, description</t>
  </si>
  <si>
    <t>5-for-1</t>
  </si>
  <si>
    <t>Shares of common stock in exchange for services</t>
  </si>
  <si>
    <t>Shares of common stock in exchange for services fair value</t>
  </si>
  <si>
    <t>Blank Check Preferred Stock [Member]</t>
  </si>
  <si>
    <t>Authorize for issuance of shares of blank check preferred stock</t>
  </si>
  <si>
    <t>Common stock warrants [Member]</t>
  </si>
  <si>
    <t>Settlement Agreement [Member]</t>
  </si>
  <si>
    <t>Stock description of transaction</t>
  </si>
  <si>
    <t>Under the terms of the Yazbeck Settlement, Yazbeck agreed to forgo and release any claims against the Company under that certain Employment Agreement, by and between Yazbeck and the Company, dated October 15, 2014 (the "Employment Agreement") in exchange for (1) the issuance of fifty-one (51) shares of the Company's Series A Preferred Stock (defined below); (2) the issuance of three hundred thousand (300,000) shares of the Company's Series B Preferred Stock (defined below); (3) a warrant for fifteen percent (15%) of the common shares of the Company issued and outstanding as of January 3, 2017, at an exercise price of $0.001 per share, with an expiration date of January 3, 2019; and (4) the issuance of thirty million (30,000,000) shares of the Company's restricted common stock.</t>
  </si>
  <si>
    <t>Aggregate principal amount</t>
  </si>
  <si>
    <t>CDx's [Member]</t>
  </si>
  <si>
    <t>Warrants converted into the right to receive share of company common stock</t>
  </si>
  <si>
    <t>Warrants issued shares of common stock</t>
  </si>
  <si>
    <t>Warrants outstanding shares of common stock</t>
  </si>
  <si>
    <t>Retained shares of common stock</t>
  </si>
  <si>
    <t>CDx's [Member] | Common stock [Member]</t>
  </si>
  <si>
    <t>Percentage of beneficial ownership</t>
  </si>
  <si>
    <t>91.00%</t>
  </si>
  <si>
    <t>Commitments and Contingencies (Details)</t>
  </si>
  <si>
    <t>Minimum lease payments under non-cancellable operating leases</t>
  </si>
  <si>
    <t>Total minimum lease payments</t>
  </si>
  <si>
    <t>Commitments and Contingencies (Details Textual)</t>
  </si>
  <si>
    <t>Mar. 15, 2017USD ($)</t>
  </si>
  <si>
    <t>Mar. 01, 2017USD ($)</t>
  </si>
  <si>
    <t>Oct. 04, 2016shares</t>
  </si>
  <si>
    <t>Sep. 01, 2016USD ($)</t>
  </si>
  <si>
    <t>Apr. 05, 2016USD ($)</t>
  </si>
  <si>
    <t>Feb. 17, 2017USD ($)</t>
  </si>
  <si>
    <t>Apr. 21, 2016USD ($)</t>
  </si>
  <si>
    <t>Apr. 01, 2015USD ($)ft²</t>
  </si>
  <si>
    <t>Mar. 31, 2016USD ($)</t>
  </si>
  <si>
    <t>Dec. 31, 2015USD ($)</t>
  </si>
  <si>
    <t>Dec. 31, 2014USD ($)</t>
  </si>
  <si>
    <t>Feb. 08, 2017USD ($)</t>
  </si>
  <si>
    <t>Commitments and Contingencies (Textual)</t>
  </si>
  <si>
    <t>Rent expense</t>
  </si>
  <si>
    <t>Rent from subtenant</t>
  </si>
  <si>
    <t>Distribution and license agreement term</t>
  </si>
  <si>
    <t>10 years</t>
  </si>
  <si>
    <t>Royalty percentage</t>
  </si>
  <si>
    <t>7.00%</t>
  </si>
  <si>
    <t>Deferred payment</t>
  </si>
  <si>
    <t>Resale Licensing Agreement [Member]</t>
  </si>
  <si>
    <t>Purchase and resale of units | shares</t>
  </si>
  <si>
    <t>TRD [Member]</t>
  </si>
  <si>
    <t>Three year budget amount</t>
  </si>
  <si>
    <t>Mydx, Inc. [Member]</t>
  </si>
  <si>
    <t>Deferred compensation arrangements, description</t>
  </si>
  <si>
    <t>MyDx and Libre Design, LLC ("LDL") entered into a twelve (12) month Research, Branding, Advertising and Marketing Services Agreement ("Agency Agreement"). 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11.</t>
  </si>
  <si>
    <t>Deferred cash compensation</t>
  </si>
  <si>
    <t>Demand for initial and subsequent payment</t>
  </si>
  <si>
    <t>License and Distribution Agreement [Member] | Phase One [Member]</t>
  </si>
  <si>
    <t>Licensing and Technology transfer fee</t>
  </si>
  <si>
    <t>Joint Developer [Member]</t>
  </si>
  <si>
    <t>Development costs</t>
  </si>
  <si>
    <t>Marketing and Advertising Advisory Services Agreement [Member]</t>
  </si>
  <si>
    <t>Monthly service fee</t>
  </si>
  <si>
    <t>Percentage of conversion units of discount</t>
  </si>
  <si>
    <t>San Diego, California [Member]</t>
  </si>
  <si>
    <t>Total area | ft²</t>
  </si>
  <si>
    <t>Commencement date of lease</t>
  </si>
  <si>
    <t>May 1,
		2015</t>
  </si>
  <si>
    <t>Term of lease</t>
  </si>
  <si>
    <t>31 months</t>
  </si>
  <si>
    <t>Area of land, description</t>
  </si>
  <si>
    <t>Company signed a 31-month lease for approximately 6,200 square feet of office and laboratory space at 6335 Ferris Square, Suite B, San Diego, California.</t>
  </si>
  <si>
    <t>Lease expires</t>
  </si>
  <si>
    <t>Nov. 30,
		2017</t>
  </si>
  <si>
    <t>Subsequent Events (Details) - USD ($)</t>
  </si>
  <si>
    <t>Apr. 25, 2017</t>
  </si>
  <si>
    <t>Subsequent Event [Member] | Settlement Agreement [Member]</t>
  </si>
  <si>
    <t>Subsequent Events (Textual)</t>
  </si>
  <si>
    <t>15.00%</t>
  </si>
  <si>
    <t>May 31,
		2018</t>
  </si>
  <si>
    <t>Payment of BPM investment</t>
  </si>
  <si>
    <t>Restatement of Previously Issued Financial Statements (Details) - USD ($)</t>
  </si>
  <si>
    <t>Series A Preferred Stock [Member]</t>
  </si>
  <si>
    <t>Series B Preferred Stock [Member]</t>
  </si>
  <si>
    <t>As Previously Reported [Member]</t>
  </si>
  <si>
    <t>As Previously Reported [Member] | Series A Preferred Stock [Member]</t>
  </si>
  <si>
    <t>As Previously Reported [Member] | Series B Preferred Stock [Member]</t>
  </si>
  <si>
    <t>Adjustment [Member]</t>
  </si>
  <si>
    <t>Adjustment [Member] | Series A Preferred Stock [Member]</t>
  </si>
  <si>
    <t>Adjustment [Member] | Series B Preferred Stock [Member]</t>
  </si>
  <si>
    <t>Restatement of Previously Issued Financial Statements (Details 1) - USD ($)</t>
  </si>
  <si>
    <t>Restatement Adjustment [Member]</t>
  </si>
  <si>
    <t>Restatement of Previously Issued Financial Statements (Details Textual) - USD ($)</t>
  </si>
  <si>
    <t>Issuanc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2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1570204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v>
      </c>
      <c r="B1" s="2" t="s">
        <v>1</v>
      </c>
    </row>
    <row r="2" spans="1:2">
      <c r="B2" s="2" t="s">
        <v>2</v>
      </c>
    </row>
    <row r="3" spans="1:2">
      <c r="A3" s="3" t="s">
        <v>136</v>
      </c>
    </row>
    <row r="4" spans="1:2">
      <c r="A4" s="4" t="s">
        <v>31</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row r="8" spans="1:2">
      <c r="A8" s="4" t="s">
        <v>29</v>
      </c>
      <c r="B8" s="4" t="s">
        <v>172</v>
      </c>
    </row>
    <row r="9" spans="1:2">
      <c r="A9" s="4" t="s">
        <v>173</v>
      </c>
      <c r="B9" s="4" t="s">
        <v>174</v>
      </c>
    </row>
    <row r="10" spans="1:2">
      <c r="A10" s="4" t="s">
        <v>31</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row r="25" spans="1:2">
      <c r="A25" s="4" t="s">
        <v>204</v>
      </c>
      <c r="B25" s="4" t="s">
        <v>205</v>
      </c>
    </row>
    <row r="26" spans="1:2">
      <c r="A26" s="4" t="s">
        <v>206</v>
      </c>
      <c r="B26" s="4" t="s">
        <v>207</v>
      </c>
    </row>
    <row r="27" spans="1:2">
      <c r="A27" s="4" t="s">
        <v>208</v>
      </c>
      <c r="B27" s="4" t="s">
        <v>209</v>
      </c>
    </row>
    <row r="28" spans="1:2">
      <c r="A28" s="4" t="s">
        <v>210</v>
      </c>
      <c r="B2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3751</v>
      </c>
      <c r="C3" s="7" t="n">
        <v>38203</v>
      </c>
    </row>
    <row r="4" spans="1:3">
      <c r="A4" s="4" t="s">
        <v>30</v>
      </c>
      <c r="B4" s="5" t="n">
        <v>27851</v>
      </c>
      <c r="C4" s="5" t="n">
        <v>27851</v>
      </c>
    </row>
    <row r="5" spans="1:3">
      <c r="A5" s="4" t="s">
        <v>31</v>
      </c>
      <c r="B5" s="5" t="n">
        <v>147012</v>
      </c>
      <c r="C5" s="5" t="n">
        <v>155233</v>
      </c>
    </row>
    <row r="6" spans="1:3">
      <c r="A6" s="4" t="s">
        <v>32</v>
      </c>
      <c r="B6" s="5" t="n">
        <v>78448</v>
      </c>
      <c r="C6" s="5" t="n">
        <v>79965</v>
      </c>
    </row>
    <row r="7" spans="1:3">
      <c r="A7" s="4" t="s">
        <v>33</v>
      </c>
      <c r="B7" s="5" t="n">
        <v>387062</v>
      </c>
      <c r="C7" s="5" t="n">
        <v>301252</v>
      </c>
    </row>
    <row r="8" spans="1:3">
      <c r="A8" s="4" t="s">
        <v>34</v>
      </c>
      <c r="B8" s="5" t="n">
        <v>117836</v>
      </c>
      <c r="C8" s="5" t="n">
        <v>138883</v>
      </c>
    </row>
    <row r="9" spans="1:3">
      <c r="A9" s="4" t="s">
        <v>35</v>
      </c>
      <c r="B9" s="5" t="n">
        <v>49845</v>
      </c>
      <c r="C9" s="5" t="n">
        <v>49845</v>
      </c>
    </row>
    <row r="10" spans="1:3">
      <c r="A10" s="4" t="s">
        <v>36</v>
      </c>
      <c r="B10" s="5" t="n">
        <v>554743</v>
      </c>
      <c r="C10" s="5" t="n">
        <v>489980</v>
      </c>
    </row>
    <row r="11" spans="1:3">
      <c r="A11" s="3" t="s">
        <v>37</v>
      </c>
    </row>
    <row r="12" spans="1:3">
      <c r="A12" s="4" t="s">
        <v>38</v>
      </c>
      <c r="B12" s="5" t="n">
        <v>65975</v>
      </c>
      <c r="C12" s="5" t="n">
        <v>120460</v>
      </c>
    </row>
    <row r="13" spans="1:3">
      <c r="A13" s="4" t="s">
        <v>39</v>
      </c>
      <c r="B13" s="5" t="n">
        <v>1227707</v>
      </c>
      <c r="C13" s="5" t="n">
        <v>1082384</v>
      </c>
    </row>
    <row r="14" spans="1:3">
      <c r="A14" s="4" t="s">
        <v>40</v>
      </c>
      <c r="B14" s="5" t="n">
        <v>178319</v>
      </c>
      <c r="C14" s="5" t="n">
        <v>16767</v>
      </c>
    </row>
    <row r="15" spans="1:3">
      <c r="A15" s="4" t="s">
        <v>41</v>
      </c>
      <c r="B15" s="5" t="n">
        <v>106494</v>
      </c>
      <c r="C15" s="5" t="n">
        <v>131563</v>
      </c>
    </row>
    <row r="16" spans="1:3">
      <c r="A16" s="4" t="s">
        <v>42</v>
      </c>
      <c r="B16" s="5" t="n">
        <v>3283</v>
      </c>
      <c r="C16" s="5" t="n">
        <v>3480</v>
      </c>
    </row>
    <row r="17" spans="1:3">
      <c r="A17" s="4" t="s">
        <v>43</v>
      </c>
      <c r="B17" s="5" t="n">
        <v>26075</v>
      </c>
      <c r="C17" s="5" t="n">
        <v>1075</v>
      </c>
    </row>
    <row r="18" spans="1:3">
      <c r="A18" s="4" t="s">
        <v>44</v>
      </c>
      <c r="B18" s="5" t="n">
        <v>13452</v>
      </c>
      <c r="C18" s="5" t="n">
        <v>233147</v>
      </c>
    </row>
    <row r="19" spans="1:3">
      <c r="A19" s="4" t="s">
        <v>45</v>
      </c>
      <c r="B19" s="5" t="n">
        <v>4306970</v>
      </c>
      <c r="C19" s="5" t="n">
        <v>1812441</v>
      </c>
    </row>
    <row r="20" spans="1:3">
      <c r="A20" s="4" t="s">
        <v>46</v>
      </c>
      <c r="B20" s="4" t="s">
        <v>47</v>
      </c>
      <c r="C20" s="5" t="n">
        <v>247203</v>
      </c>
    </row>
    <row r="21" spans="1:3">
      <c r="A21" s="4" t="s">
        <v>48</v>
      </c>
      <c r="B21" s="5" t="n">
        <v>5928275</v>
      </c>
      <c r="C21" s="5" t="n">
        <v>3648520</v>
      </c>
    </row>
    <row r="22" spans="1:3">
      <c r="A22" s="4" t="s">
        <v>49</v>
      </c>
      <c r="B22" s="4" t="s">
        <v>47</v>
      </c>
      <c r="C22" s="5" t="n">
        <v>200000</v>
      </c>
    </row>
    <row r="23" spans="1:3">
      <c r="A23" s="4" t="s">
        <v>50</v>
      </c>
      <c r="B23" s="5" t="n">
        <v>200000</v>
      </c>
      <c r="C23" s="4" t="s">
        <v>47</v>
      </c>
    </row>
    <row r="24" spans="1:3">
      <c r="A24" s="4" t="s">
        <v>51</v>
      </c>
      <c r="B24" s="5" t="n">
        <v>6128275</v>
      </c>
      <c r="C24" s="5" t="n">
        <v>3848520</v>
      </c>
    </row>
    <row r="25" spans="1:3">
      <c r="A25" s="4" t="s">
        <v>52</v>
      </c>
      <c r="B25" s="4" t="s">
        <v>47</v>
      </c>
      <c r="C25" s="4" t="s">
        <v>47</v>
      </c>
    </row>
    <row r="26" spans="1:3">
      <c r="A26" s="3" t="s">
        <v>53</v>
      </c>
    </row>
    <row r="27" spans="1:3">
      <c r="A27" s="4" t="s">
        <v>54</v>
      </c>
      <c r="B27" s="5" t="n">
        <v>1546329</v>
      </c>
      <c r="C27" s="5" t="n">
        <v>645061</v>
      </c>
    </row>
    <row r="28" spans="1:3">
      <c r="A28" s="4" t="s">
        <v>55</v>
      </c>
      <c r="B28" s="5" t="n">
        <v>24379565</v>
      </c>
      <c r="C28" s="5" t="n">
        <v>22395552</v>
      </c>
    </row>
    <row r="29" spans="1:3">
      <c r="A29" s="4" t="s">
        <v>56</v>
      </c>
      <c r="B29" s="5" t="n">
        <v>-31499726</v>
      </c>
      <c r="C29" s="5" t="n">
        <v>-26399453</v>
      </c>
    </row>
    <row r="30" spans="1:3">
      <c r="A30" s="4" t="s">
        <v>57</v>
      </c>
      <c r="B30" s="5" t="n">
        <v>-5573532</v>
      </c>
      <c r="C30" s="5" t="n">
        <v>-3358540</v>
      </c>
    </row>
    <row r="31" spans="1:3">
      <c r="A31" s="4" t="s">
        <v>58</v>
      </c>
      <c r="B31" s="5" t="n">
        <v>554743</v>
      </c>
      <c r="C31" s="5" t="n">
        <v>489980</v>
      </c>
    </row>
    <row r="32" spans="1:3">
      <c r="A32" s="4" t="s">
        <v>59</v>
      </c>
    </row>
    <row r="33" spans="1:3">
      <c r="A33" s="3" t="s">
        <v>53</v>
      </c>
    </row>
    <row r="34" spans="1:3">
      <c r="A34" s="4" t="s">
        <v>60</v>
      </c>
      <c r="B34" s="4" t="s">
        <v>47</v>
      </c>
      <c r="C34" s="4" t="s">
        <v>47</v>
      </c>
    </row>
    <row r="35" spans="1:3">
      <c r="A35" s="4" t="s">
        <v>61</v>
      </c>
    </row>
    <row r="36" spans="1:3">
      <c r="A36" s="3" t="s">
        <v>53</v>
      </c>
    </row>
    <row r="37" spans="1:3">
      <c r="A37" s="4" t="s">
        <v>60</v>
      </c>
      <c r="B37" s="7" t="n">
        <v>300</v>
      </c>
      <c r="C37" s="7" t="n">
        <v>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13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3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4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1"/>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6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253</v>
      </c>
      <c r="B1" s="2" t="s">
        <v>2</v>
      </c>
      <c r="C1" s="2" t="s">
        <v>27</v>
      </c>
      <c r="D1" s="2" t="s">
        <v>71</v>
      </c>
    </row>
    <row r="2" spans="1:4">
      <c r="A2" s="3" t="s">
        <v>254</v>
      </c>
    </row>
    <row r="3" spans="1:4">
      <c r="A3" s="4" t="s">
        <v>255</v>
      </c>
      <c r="B3" s="7" t="n">
        <v>133751</v>
      </c>
      <c r="C3" s="7" t="n">
        <v>38203</v>
      </c>
      <c r="D3" s="7" t="n">
        <v>347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4" t="s">
        <v>63</v>
      </c>
      <c r="B2" s="8" t="n">
        <v>0.001</v>
      </c>
      <c r="C2" s="8" t="n">
        <v>0.001</v>
      </c>
    </row>
    <row r="3" spans="1:3">
      <c r="A3" s="4" t="s">
        <v>64</v>
      </c>
      <c r="B3" s="5" t="n">
        <v>10000000000</v>
      </c>
      <c r="C3" s="5" t="n">
        <v>10000000000</v>
      </c>
    </row>
    <row r="4" spans="1:3">
      <c r="A4" s="4" t="s">
        <v>65</v>
      </c>
      <c r="B4" s="5" t="n">
        <v>1546329348</v>
      </c>
      <c r="C4" s="5" t="n">
        <v>645060704</v>
      </c>
    </row>
    <row r="5" spans="1:3">
      <c r="A5" s="4" t="s">
        <v>66</v>
      </c>
      <c r="B5" s="5" t="n">
        <v>1546329348</v>
      </c>
      <c r="C5" s="5" t="n">
        <v>645060704</v>
      </c>
    </row>
    <row r="6" spans="1:3">
      <c r="A6" s="4" t="s">
        <v>59</v>
      </c>
    </row>
    <row r="7" spans="1:3">
      <c r="A7" s="4" t="s">
        <v>67</v>
      </c>
      <c r="B7" s="8" t="n">
        <v>0.001</v>
      </c>
      <c r="C7" s="8" t="n">
        <v>0.001</v>
      </c>
    </row>
    <row r="8" spans="1:3">
      <c r="A8" s="4" t="s">
        <v>68</v>
      </c>
      <c r="B8" s="5" t="n">
        <v>51</v>
      </c>
      <c r="C8" s="5" t="n">
        <v>51</v>
      </c>
    </row>
    <row r="9" spans="1:3">
      <c r="A9" s="4" t="s">
        <v>69</v>
      </c>
      <c r="B9" s="5" t="n">
        <v>51</v>
      </c>
      <c r="C9" s="5" t="n">
        <v>51</v>
      </c>
    </row>
    <row r="10" spans="1:3">
      <c r="A10" s="4" t="s">
        <v>61</v>
      </c>
    </row>
    <row r="11" spans="1:3">
      <c r="A11" s="4" t="s">
        <v>67</v>
      </c>
      <c r="B11" s="8" t="n">
        <v>0.001</v>
      </c>
      <c r="C11" s="8" t="n">
        <v>0.001</v>
      </c>
    </row>
    <row r="12" spans="1:3">
      <c r="A12" s="4" t="s">
        <v>68</v>
      </c>
      <c r="B12" s="5" t="n">
        <v>300000</v>
      </c>
      <c r="C12" s="5" t="n">
        <v>300000</v>
      </c>
    </row>
    <row r="13" spans="1:3">
      <c r="A13" s="4" t="s">
        <v>69</v>
      </c>
      <c r="B13" s="5" t="n">
        <v>300000</v>
      </c>
      <c r="C13"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0</v>
      </c>
    </row>
    <row r="9" spans="1:2">
      <c r="A9" s="4" t="s">
        <v>262</v>
      </c>
    </row>
    <row r="10" spans="1:2">
      <c r="A10" s="3" t="s">
        <v>258</v>
      </c>
    </row>
    <row r="11" spans="1:2">
      <c r="A11" s="4" t="s">
        <v>259</v>
      </c>
      <c r="B11" s="4" t="s">
        <v>263</v>
      </c>
    </row>
    <row r="12" spans="1:2">
      <c r="A12" s="4" t="s">
        <v>264</v>
      </c>
    </row>
    <row r="13" spans="1:2">
      <c r="A13" s="3" t="s">
        <v>258</v>
      </c>
    </row>
    <row r="14" spans="1:2">
      <c r="A14" s="4" t="s">
        <v>259</v>
      </c>
      <c r="B14" s="4" t="s">
        <v>260</v>
      </c>
    </row>
    <row r="15" spans="1:2">
      <c r="A15" s="4" t="s">
        <v>265</v>
      </c>
    </row>
    <row r="16" spans="1:2">
      <c r="A16" s="3" t="s">
        <v>258</v>
      </c>
    </row>
    <row r="17" spans="1:2">
      <c r="A17" s="4" t="s">
        <v>259</v>
      </c>
      <c r="B17" s="4" t="s">
        <v>266</v>
      </c>
    </row>
    <row r="18" spans="1:2">
      <c r="A18" s="4" t="s">
        <v>267</v>
      </c>
    </row>
    <row r="19" spans="1:2">
      <c r="A19" s="3" t="s">
        <v>258</v>
      </c>
    </row>
    <row r="20" spans="1:2">
      <c r="A20" s="4" t="s">
        <v>259</v>
      </c>
      <c r="B20" s="4" t="s">
        <v>263</v>
      </c>
    </row>
    <row r="21" spans="1:2">
      <c r="A21" s="4" t="s">
        <v>268</v>
      </c>
    </row>
    <row r="22" spans="1:2">
      <c r="A22" s="3" t="s">
        <v>258</v>
      </c>
    </row>
    <row r="23" spans="1:2">
      <c r="A23" s="4" t="s">
        <v>259</v>
      </c>
      <c r="B23" s="4" t="s">
        <v>266</v>
      </c>
    </row>
    <row r="24" spans="1:2">
      <c r="A24" s="4" t="s">
        <v>269</v>
      </c>
    </row>
    <row r="25" spans="1:2">
      <c r="A25" s="3" t="s">
        <v>258</v>
      </c>
    </row>
    <row r="26" spans="1:2">
      <c r="A26" s="4" t="s">
        <v>270</v>
      </c>
      <c r="B2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2</v>
      </c>
      <c r="B1" s="2" t="s">
        <v>1</v>
      </c>
    </row>
    <row r="2" spans="1:3">
      <c r="B2" s="2" t="s">
        <v>2</v>
      </c>
      <c r="C2" s="2" t="s">
        <v>71</v>
      </c>
    </row>
    <row r="3" spans="1:3">
      <c r="A3" s="3" t="s">
        <v>273</v>
      </c>
    </row>
    <row r="4" spans="1:3">
      <c r="A4" s="4" t="s">
        <v>274</v>
      </c>
      <c r="B4" s="5" t="n">
        <v>287191081</v>
      </c>
      <c r="C4" s="5" t="n">
        <v>11909445</v>
      </c>
    </row>
    <row r="5" spans="1:3">
      <c r="A5" s="4" t="s">
        <v>275</v>
      </c>
    </row>
    <row r="6" spans="1:3">
      <c r="A6" s="3" t="s">
        <v>273</v>
      </c>
    </row>
    <row r="7" spans="1:3">
      <c r="A7" s="4" t="s">
        <v>274</v>
      </c>
      <c r="B7" s="5" t="n">
        <v>25355932</v>
      </c>
      <c r="C7" s="4" t="s">
        <v>47</v>
      </c>
    </row>
    <row r="8" spans="1:3">
      <c r="A8" s="4" t="s">
        <v>276</v>
      </c>
    </row>
    <row r="9" spans="1:3">
      <c r="A9" s="3" t="s">
        <v>273</v>
      </c>
    </row>
    <row r="10" spans="1:3">
      <c r="A10" s="4" t="s">
        <v>274</v>
      </c>
      <c r="B10" s="5" t="n">
        <v>1490000</v>
      </c>
      <c r="C10" s="5" t="n">
        <v>4338050</v>
      </c>
    </row>
    <row r="11" spans="1:3">
      <c r="A11" s="4" t="s">
        <v>277</v>
      </c>
    </row>
    <row r="12" spans="1:3">
      <c r="A12" s="3" t="s">
        <v>273</v>
      </c>
    </row>
    <row r="13" spans="1:3">
      <c r="A13" s="4" t="s">
        <v>274</v>
      </c>
      <c r="B13" s="5" t="n">
        <v>260345149</v>
      </c>
      <c r="C13" s="5" t="n">
        <v>7571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8</v>
      </c>
      <c r="B1" s="2" t="s">
        <v>1</v>
      </c>
    </row>
    <row r="2" spans="1:3">
      <c r="B2" s="2" t="s">
        <v>2</v>
      </c>
      <c r="C2" s="2" t="s">
        <v>71</v>
      </c>
    </row>
    <row r="3" spans="1:3">
      <c r="A3" s="3" t="s">
        <v>279</v>
      </c>
    </row>
    <row r="4" spans="1:3">
      <c r="A4" s="4" t="s">
        <v>280</v>
      </c>
      <c r="B4" s="4" t="s">
        <v>281</v>
      </c>
    </row>
    <row r="5" spans="1:3">
      <c r="A5" s="4" t="s">
        <v>282</v>
      </c>
      <c r="B5" s="7" t="n">
        <v>20283</v>
      </c>
      <c r="C5" s="7" t="n">
        <v>95207</v>
      </c>
    </row>
    <row r="6" spans="1:3">
      <c r="A6" s="4" t="s">
        <v>283</v>
      </c>
    </row>
    <row r="7" spans="1:3">
      <c r="A7" s="3" t="s">
        <v>279</v>
      </c>
    </row>
    <row r="8" spans="1:3">
      <c r="A8" s="4" t="s">
        <v>284</v>
      </c>
      <c r="B8" s="5" t="n">
        <v>197046</v>
      </c>
      <c r="C8" s="5" t="n">
        <v>27236</v>
      </c>
    </row>
    <row r="9" spans="1:3">
      <c r="A9" s="4" t="s">
        <v>285</v>
      </c>
    </row>
    <row r="10" spans="1:3">
      <c r="A10" s="3" t="s">
        <v>279</v>
      </c>
    </row>
    <row r="11" spans="1:3">
      <c r="A11" s="4" t="s">
        <v>284</v>
      </c>
      <c r="B11" s="7" t="n">
        <v>197046</v>
      </c>
      <c r="C11" s="7" t="n">
        <v>272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6</v>
      </c>
      <c r="B1" s="2" t="s">
        <v>2</v>
      </c>
      <c r="C1" s="2" t="s">
        <v>27</v>
      </c>
    </row>
    <row r="2" spans="1:3">
      <c r="A2" s="3" t="s">
        <v>136</v>
      </c>
    </row>
    <row r="3" spans="1:3">
      <c r="A3" s="4" t="s">
        <v>287</v>
      </c>
      <c r="B3" s="7" t="n">
        <v>0</v>
      </c>
      <c r="C3" s="7" t="n">
        <v>3033</v>
      </c>
    </row>
    <row r="4" spans="1:3">
      <c r="A4" s="4" t="s">
        <v>288</v>
      </c>
      <c r="B4" s="5" t="n">
        <v>147012</v>
      </c>
      <c r="C4" s="5" t="n">
        <v>152200</v>
      </c>
    </row>
    <row r="5" spans="1:3">
      <c r="A5" s="4" t="s">
        <v>289</v>
      </c>
      <c r="B5" s="7" t="n">
        <v>147012</v>
      </c>
      <c r="C5" s="7" t="n">
        <v>1552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0</v>
      </c>
      <c r="B1" s="2" t="s">
        <v>2</v>
      </c>
      <c r="C1" s="2" t="s">
        <v>27</v>
      </c>
    </row>
    <row r="2" spans="1:3">
      <c r="A2" s="3" t="s">
        <v>258</v>
      </c>
    </row>
    <row r="3" spans="1:3">
      <c r="A3" s="4" t="s">
        <v>291</v>
      </c>
      <c r="B3" s="7" t="n">
        <v>294581</v>
      </c>
      <c r="C3" s="7" t="n">
        <v>294581</v>
      </c>
    </row>
    <row r="4" spans="1:3">
      <c r="A4" s="4" t="s">
        <v>292</v>
      </c>
      <c r="B4" s="5" t="n">
        <v>176744</v>
      </c>
      <c r="C4" s="5" t="n">
        <v>-155698</v>
      </c>
    </row>
    <row r="5" spans="1:3">
      <c r="A5" s="4" t="s">
        <v>293</v>
      </c>
      <c r="B5" s="5" t="n">
        <v>117836</v>
      </c>
      <c r="C5" s="5" t="n">
        <v>138883</v>
      </c>
    </row>
    <row r="6" spans="1:3">
      <c r="A6" s="4" t="s">
        <v>294</v>
      </c>
    </row>
    <row r="7" spans="1:3">
      <c r="A7" s="3" t="s">
        <v>258</v>
      </c>
    </row>
    <row r="8" spans="1:3">
      <c r="A8" s="4" t="s">
        <v>291</v>
      </c>
      <c r="B8" s="5" t="n">
        <v>198684</v>
      </c>
      <c r="C8" s="5" t="n">
        <v>198684</v>
      </c>
    </row>
    <row r="9" spans="1:3">
      <c r="A9" s="4" t="s">
        <v>295</v>
      </c>
    </row>
    <row r="10" spans="1:3">
      <c r="A10" s="3" t="s">
        <v>258</v>
      </c>
    </row>
    <row r="11" spans="1:3">
      <c r="A11" s="4" t="s">
        <v>291</v>
      </c>
      <c r="B11" s="5" t="n">
        <v>39870</v>
      </c>
      <c r="C11" s="5" t="n">
        <v>39870</v>
      </c>
    </row>
    <row r="12" spans="1:3">
      <c r="A12" s="4" t="s">
        <v>296</v>
      </c>
    </row>
    <row r="13" spans="1:3">
      <c r="A13" s="3" t="s">
        <v>258</v>
      </c>
    </row>
    <row r="14" spans="1:3">
      <c r="A14" s="4" t="s">
        <v>291</v>
      </c>
      <c r="B14" s="5" t="n">
        <v>26948</v>
      </c>
      <c r="C14" s="5" t="n">
        <v>26948</v>
      </c>
    </row>
    <row r="15" spans="1:3">
      <c r="A15" s="4" t="s">
        <v>297</v>
      </c>
    </row>
    <row r="16" spans="1:3">
      <c r="A16" s="3" t="s">
        <v>258</v>
      </c>
    </row>
    <row r="17" spans="1:3">
      <c r="A17" s="4" t="s">
        <v>291</v>
      </c>
      <c r="B17" s="5" t="n">
        <v>10791</v>
      </c>
      <c r="C17" s="5" t="n">
        <v>10791</v>
      </c>
    </row>
    <row r="18" spans="1:3">
      <c r="A18" s="4" t="s">
        <v>269</v>
      </c>
    </row>
    <row r="19" spans="1:3">
      <c r="A19" s="3" t="s">
        <v>258</v>
      </c>
    </row>
    <row r="20" spans="1:3">
      <c r="A20" s="4" t="s">
        <v>291</v>
      </c>
      <c r="B20" s="7" t="n">
        <v>18288</v>
      </c>
      <c r="C20" s="7" t="n">
        <v>18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8</v>
      </c>
      <c r="B1" s="2" t="s">
        <v>1</v>
      </c>
    </row>
    <row r="2" spans="1:3">
      <c r="B2" s="2" t="s">
        <v>2</v>
      </c>
      <c r="C2" s="2" t="s">
        <v>71</v>
      </c>
    </row>
    <row r="3" spans="1:3">
      <c r="A3" s="3" t="s">
        <v>299</v>
      </c>
    </row>
    <row r="4" spans="1:3">
      <c r="A4" s="4" t="s">
        <v>300</v>
      </c>
      <c r="B4" s="7" t="n">
        <v>21047</v>
      </c>
      <c r="C4" s="7" t="n">
        <v>213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1</v>
      </c>
      <c r="B1" s="2" t="s">
        <v>2</v>
      </c>
      <c r="C1" s="2" t="s">
        <v>27</v>
      </c>
    </row>
    <row r="2" spans="1:3">
      <c r="A2" s="3" t="s">
        <v>143</v>
      </c>
    </row>
    <row r="3" spans="1:3">
      <c r="A3" s="4" t="s">
        <v>302</v>
      </c>
      <c r="B3" s="4" t="s">
        <v>47</v>
      </c>
      <c r="C3" s="4" t="s">
        <v>47</v>
      </c>
    </row>
    <row r="4" spans="1:3">
      <c r="A4" s="4" t="s">
        <v>303</v>
      </c>
      <c r="B4" s="5" t="n">
        <v>29207</v>
      </c>
      <c r="C4" s="5" t="n">
        <v>36223</v>
      </c>
    </row>
    <row r="5" spans="1:3">
      <c r="A5" s="4" t="s">
        <v>304</v>
      </c>
      <c r="B5" s="5" t="n">
        <v>7163</v>
      </c>
      <c r="C5" s="5" t="n">
        <v>37923</v>
      </c>
    </row>
    <row r="6" spans="1:3">
      <c r="A6" s="4" t="s">
        <v>305</v>
      </c>
      <c r="B6" s="5" t="n">
        <v>70124</v>
      </c>
      <c r="C6" s="5" t="n">
        <v>57417</v>
      </c>
    </row>
    <row r="7" spans="1:3">
      <c r="A7" s="4" t="s">
        <v>41</v>
      </c>
      <c r="B7" s="7" t="n">
        <v>106494</v>
      </c>
      <c r="C7" s="7" t="n">
        <v>1315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6</v>
      </c>
      <c r="B1" s="2" t="s">
        <v>2</v>
      </c>
      <c r="C1" s="2" t="s">
        <v>27</v>
      </c>
    </row>
    <row r="2" spans="1:3">
      <c r="A2" s="3" t="s">
        <v>307</v>
      </c>
    </row>
    <row r="3" spans="1:3">
      <c r="A3" s="4" t="s">
        <v>308</v>
      </c>
      <c r="B3" s="7" t="n">
        <v>-21988</v>
      </c>
      <c r="C3" s="7" t="n">
        <v>-285781</v>
      </c>
    </row>
    <row r="4" spans="1:3">
      <c r="A4" s="4" t="s">
        <v>309</v>
      </c>
      <c r="B4" s="5" t="n">
        <v>13452</v>
      </c>
      <c r="C4" s="5" t="n">
        <v>233147</v>
      </c>
    </row>
    <row r="5" spans="1:3">
      <c r="A5" s="4" t="s">
        <v>310</v>
      </c>
    </row>
    <row r="6" spans="1:3">
      <c r="A6" s="3" t="s">
        <v>307</v>
      </c>
    </row>
    <row r="7" spans="1:3">
      <c r="A7" s="4" t="s">
        <v>308</v>
      </c>
      <c r="B7" s="4" t="s">
        <v>47</v>
      </c>
      <c r="C7" s="5" t="n">
        <v>21900</v>
      </c>
    </row>
    <row r="8" spans="1:3">
      <c r="A8" s="4" t="s">
        <v>311</v>
      </c>
    </row>
    <row r="9" spans="1:3">
      <c r="A9" s="3" t="s">
        <v>307</v>
      </c>
    </row>
    <row r="10" spans="1:3">
      <c r="A10" s="4" t="s">
        <v>308</v>
      </c>
      <c r="B10" s="4" t="s">
        <v>47</v>
      </c>
      <c r="C10" s="5" t="n">
        <v>35000</v>
      </c>
    </row>
    <row r="11" spans="1:3">
      <c r="A11" s="4" t="s">
        <v>312</v>
      </c>
    </row>
    <row r="12" spans="1:3">
      <c r="A12" s="3" t="s">
        <v>307</v>
      </c>
    </row>
    <row r="13" spans="1:3">
      <c r="A13" s="4" t="s">
        <v>308</v>
      </c>
      <c r="B13" s="4" t="s">
        <v>47</v>
      </c>
      <c r="C13" s="5" t="n">
        <v>363768</v>
      </c>
    </row>
    <row r="14" spans="1:3">
      <c r="A14" s="4" t="s">
        <v>313</v>
      </c>
    </row>
    <row r="15" spans="1:3">
      <c r="A15" s="3" t="s">
        <v>307</v>
      </c>
    </row>
    <row r="16" spans="1:3">
      <c r="A16" s="4" t="s">
        <v>308</v>
      </c>
      <c r="B16" s="5" t="n">
        <v>35000</v>
      </c>
      <c r="C16" s="5" t="n">
        <v>35000</v>
      </c>
    </row>
    <row r="17" spans="1:3">
      <c r="A17" s="4" t="s">
        <v>314</v>
      </c>
    </row>
    <row r="18" spans="1:3">
      <c r="A18" s="3" t="s">
        <v>307</v>
      </c>
    </row>
    <row r="19" spans="1:3">
      <c r="A19" s="4" t="s">
        <v>308</v>
      </c>
      <c r="B19" s="7" t="n">
        <v>440</v>
      </c>
      <c r="C19" s="7" t="n">
        <v>63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5</v>
      </c>
      <c r="B1" s="2" t="s">
        <v>2</v>
      </c>
      <c r="C1" s="2" t="s">
        <v>27</v>
      </c>
    </row>
    <row r="2" spans="1:3">
      <c r="A2" s="3" t="s">
        <v>316</v>
      </c>
    </row>
    <row r="3" spans="1:3">
      <c r="A3" s="4" t="s">
        <v>317</v>
      </c>
      <c r="B3" s="4" t="s">
        <v>47</v>
      </c>
      <c r="C3" s="7" t="n">
        <v>200000</v>
      </c>
    </row>
    <row r="4" spans="1:3">
      <c r="A4" s="4" t="s">
        <v>318</v>
      </c>
    </row>
    <row r="5" spans="1:3">
      <c r="A5" s="3" t="s">
        <v>316</v>
      </c>
    </row>
    <row r="6" spans="1:3">
      <c r="A6" s="4" t="s">
        <v>317</v>
      </c>
      <c r="B6" s="4" t="s">
        <v>47</v>
      </c>
      <c r="C6" s="5" t="n">
        <v>15000</v>
      </c>
    </row>
    <row r="7" spans="1:3">
      <c r="A7" s="4" t="s">
        <v>319</v>
      </c>
    </row>
    <row r="8" spans="1:3">
      <c r="A8" s="3" t="s">
        <v>316</v>
      </c>
    </row>
    <row r="9" spans="1:3">
      <c r="A9" s="4" t="s">
        <v>317</v>
      </c>
      <c r="B9" s="4" t="s">
        <v>47</v>
      </c>
      <c r="C9" s="5" t="n">
        <v>25000</v>
      </c>
    </row>
    <row r="10" spans="1:3">
      <c r="A10" s="4" t="s">
        <v>320</v>
      </c>
    </row>
    <row r="11" spans="1:3">
      <c r="A11" s="3" t="s">
        <v>316</v>
      </c>
    </row>
    <row r="12" spans="1:3">
      <c r="A12" s="4" t="s">
        <v>317</v>
      </c>
      <c r="B12" s="4" t="s">
        <v>47</v>
      </c>
      <c r="C12" s="5" t="n">
        <v>25000</v>
      </c>
    </row>
    <row r="13" spans="1:3">
      <c r="A13" s="4" t="s">
        <v>321</v>
      </c>
    </row>
    <row r="14" spans="1:3">
      <c r="A14" s="3" t="s">
        <v>316</v>
      </c>
    </row>
    <row r="15" spans="1:3">
      <c r="A15" s="4" t="s">
        <v>317</v>
      </c>
      <c r="B15" s="4" t="s">
        <v>47</v>
      </c>
      <c r="C15" s="5" t="n">
        <v>10000</v>
      </c>
    </row>
    <row r="16" spans="1:3">
      <c r="A16" s="4" t="s">
        <v>322</v>
      </c>
    </row>
    <row r="17" spans="1:3">
      <c r="A17" s="3" t="s">
        <v>316</v>
      </c>
    </row>
    <row r="18" spans="1:3">
      <c r="A18" s="4" t="s">
        <v>317</v>
      </c>
      <c r="B18" s="4" t="s">
        <v>47</v>
      </c>
      <c r="C18" s="5" t="n">
        <v>25000</v>
      </c>
    </row>
    <row r="19" spans="1:3">
      <c r="A19" s="4" t="s">
        <v>323</v>
      </c>
    </row>
    <row r="20" spans="1:3">
      <c r="A20" s="3" t="s">
        <v>316</v>
      </c>
    </row>
    <row r="21" spans="1:3">
      <c r="A21" s="4" t="s">
        <v>317</v>
      </c>
      <c r="B21" s="4" t="s">
        <v>47</v>
      </c>
      <c r="C21" s="5" t="n">
        <v>25000</v>
      </c>
    </row>
    <row r="22" spans="1:3">
      <c r="A22" s="4" t="s">
        <v>324</v>
      </c>
    </row>
    <row r="23" spans="1:3">
      <c r="A23" s="3" t="s">
        <v>316</v>
      </c>
    </row>
    <row r="24" spans="1:3">
      <c r="A24" s="4" t="s">
        <v>317</v>
      </c>
      <c r="B24" s="4" t="s">
        <v>47</v>
      </c>
      <c r="C24" s="5" t="n">
        <v>25000</v>
      </c>
    </row>
    <row r="25" spans="1:3">
      <c r="A25" s="4" t="s">
        <v>325</v>
      </c>
    </row>
    <row r="26" spans="1:3">
      <c r="A26" s="3" t="s">
        <v>316</v>
      </c>
    </row>
    <row r="27" spans="1:3">
      <c r="A27" s="4" t="s">
        <v>317</v>
      </c>
      <c r="B27" s="4" t="s">
        <v>47</v>
      </c>
      <c r="C27" s="5" t="n">
        <v>25000</v>
      </c>
    </row>
    <row r="28" spans="1:3">
      <c r="A28" s="4" t="s">
        <v>326</v>
      </c>
    </row>
    <row r="29" spans="1:3">
      <c r="A29" s="3" t="s">
        <v>316</v>
      </c>
    </row>
    <row r="30" spans="1:3">
      <c r="A30" s="4" t="s">
        <v>317</v>
      </c>
      <c r="B30" s="4" t="s">
        <v>47</v>
      </c>
      <c r="C30" s="5" t="n">
        <v>25000</v>
      </c>
    </row>
    <row r="31" spans="1:3">
      <c r="A31" s="4" t="s">
        <v>327</v>
      </c>
    </row>
    <row r="32" spans="1:3">
      <c r="A32" s="3" t="s">
        <v>316</v>
      </c>
    </row>
    <row r="33" spans="1:3">
      <c r="A33" s="4" t="s">
        <v>317</v>
      </c>
      <c r="B33" s="4" t="s">
        <v>47</v>
      </c>
      <c r="C33" s="4" t="s">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G2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80"/>
    <col customWidth="1" max="14" min="14" width="80"/>
    <col customWidth="1" max="15" min="15" width="14"/>
    <col customWidth="1" max="16" min="16" width="80"/>
    <col customWidth="1" max="17" min="17" width="80"/>
    <col customWidth="1" max="18" min="18" width="80"/>
    <col customWidth="1" max="19" min="19" width="80"/>
    <col customWidth="1" max="20" min="20" width="80"/>
    <col customWidth="1" max="21" min="21" width="14"/>
    <col customWidth="1" max="22" min="22" width="80"/>
    <col customWidth="1" max="23" min="23" width="80"/>
    <col customWidth="1" max="24" min="24" width="14"/>
    <col customWidth="1" max="25" min="25" width="80"/>
    <col customWidth="1" max="26" min="26" width="80"/>
    <col customWidth="1" max="27" min="27" width="13"/>
    <col customWidth="1" max="28" min="28" width="80"/>
    <col customWidth="1" max="29" min="29" width="80"/>
    <col customWidth="1" max="30" min="30" width="14"/>
    <col customWidth="1" max="31" min="31" width="14"/>
    <col customWidth="1" max="32" min="32" width="14"/>
    <col customWidth="1" max="33" min="33" width="14"/>
  </cols>
  <sheetData>
    <row r="1" spans="1:33">
      <c r="A1" s="1" t="s">
        <v>328</v>
      </c>
      <c r="B1" s="2" t="s">
        <v>329</v>
      </c>
      <c r="C1" s="2" t="s">
        <v>330</v>
      </c>
      <c r="D1" s="2" t="s">
        <v>331</v>
      </c>
      <c r="E1" s="2" t="s">
        <v>332</v>
      </c>
      <c r="F1" s="2" t="s">
        <v>333</v>
      </c>
      <c r="G1" s="2" t="s">
        <v>334</v>
      </c>
      <c r="H1" s="2" t="s">
        <v>335</v>
      </c>
      <c r="I1" s="2" t="s">
        <v>336</v>
      </c>
      <c r="J1" s="2" t="s">
        <v>337</v>
      </c>
      <c r="K1" s="2" t="s">
        <v>338</v>
      </c>
      <c r="L1" s="2" t="s">
        <v>339</v>
      </c>
      <c r="M1" s="2" t="s">
        <v>340</v>
      </c>
      <c r="N1" s="2" t="s">
        <v>341</v>
      </c>
      <c r="O1" s="2" t="s">
        <v>342</v>
      </c>
      <c r="P1" s="2" t="s">
        <v>343</v>
      </c>
      <c r="Q1" s="2" t="s">
        <v>344</v>
      </c>
      <c r="R1" s="2" t="s">
        <v>345</v>
      </c>
      <c r="S1" s="2" t="s">
        <v>2</v>
      </c>
      <c r="T1" s="2" t="s">
        <v>346</v>
      </c>
      <c r="U1" s="2" t="s">
        <v>347</v>
      </c>
      <c r="V1" s="2" t="s">
        <v>348</v>
      </c>
      <c r="W1" s="2" t="s">
        <v>349</v>
      </c>
      <c r="X1" s="2" t="s">
        <v>350</v>
      </c>
      <c r="Y1" s="2" t="s">
        <v>351</v>
      </c>
      <c r="Z1" s="2" t="s">
        <v>352</v>
      </c>
      <c r="AA1" s="2" t="s">
        <v>353</v>
      </c>
      <c r="AB1" s="2" t="s">
        <v>354</v>
      </c>
      <c r="AC1" s="2" t="s">
        <v>355</v>
      </c>
      <c r="AD1" s="2" t="s">
        <v>2</v>
      </c>
      <c r="AE1" s="2" t="s">
        <v>71</v>
      </c>
      <c r="AF1" s="2" t="s">
        <v>27</v>
      </c>
      <c r="AG1" s="2" t="s">
        <v>356</v>
      </c>
    </row>
    <row r="2" spans="1:33">
      <c r="A2" s="3" t="s">
        <v>357</v>
      </c>
    </row>
    <row r="3" spans="1:33">
      <c r="A3" s="4" t="s">
        <v>358</v>
      </c>
      <c r="S3" s="7" t="n">
        <v>13452</v>
      </c>
      <c r="AD3" s="7" t="n">
        <v>13452</v>
      </c>
      <c r="AF3" s="7" t="n">
        <v>233147</v>
      </c>
    </row>
    <row r="4" spans="1:33">
      <c r="A4" s="4" t="s">
        <v>359</v>
      </c>
      <c r="W4" s="7" t="n">
        <v>5000</v>
      </c>
    </row>
    <row r="5" spans="1:33">
      <c r="A5" s="4" t="s">
        <v>360</v>
      </c>
      <c r="V5" s="4" t="s">
        <v>361</v>
      </c>
    </row>
    <row r="6" spans="1:33">
      <c r="A6" s="4" t="s">
        <v>362</v>
      </c>
      <c r="AD6" s="5" t="n">
        <v>251670</v>
      </c>
      <c r="AE6" s="7" t="n">
        <v>11654</v>
      </c>
    </row>
    <row r="7" spans="1:33">
      <c r="A7" s="4" t="s">
        <v>363</v>
      </c>
      <c r="O7" s="7" t="n">
        <v>-250000</v>
      </c>
    </row>
    <row r="8" spans="1:33">
      <c r="A8" s="4" t="s">
        <v>364</v>
      </c>
      <c r="AD8" s="5" t="n">
        <v>126560</v>
      </c>
      <c r="AE8" s="4" t="s">
        <v>47</v>
      </c>
    </row>
    <row r="9" spans="1:33">
      <c r="A9" s="4" t="s">
        <v>365</v>
      </c>
      <c r="AF9" s="5" t="n">
        <v>143900</v>
      </c>
    </row>
    <row r="10" spans="1:33">
      <c r="A10" s="4" t="s">
        <v>366</v>
      </c>
      <c r="U10" s="7" t="n">
        <v>1000000</v>
      </c>
    </row>
    <row r="11" spans="1:33">
      <c r="A11" s="4" t="s">
        <v>88</v>
      </c>
      <c r="AF11" s="5" t="n">
        <v>2285706</v>
      </c>
    </row>
    <row r="12" spans="1:33">
      <c r="A12" s="4" t="s">
        <v>43</v>
      </c>
      <c r="S12" s="5" t="n">
        <v>26075</v>
      </c>
      <c r="AD12" s="5" t="n">
        <v>26075</v>
      </c>
      <c r="AF12" s="5" t="n">
        <v>1075</v>
      </c>
    </row>
    <row r="13" spans="1:33">
      <c r="A13" s="4" t="s">
        <v>367</v>
      </c>
    </row>
    <row r="14" spans="1:33">
      <c r="A14" s="3" t="s">
        <v>357</v>
      </c>
    </row>
    <row r="15" spans="1:33">
      <c r="A15" s="4" t="s">
        <v>368</v>
      </c>
      <c r="S15" s="5" t="n">
        <v>0</v>
      </c>
      <c r="AD15" s="5" t="n">
        <v>0</v>
      </c>
      <c r="AF15" s="7" t="n">
        <v>0</v>
      </c>
    </row>
    <row r="16" spans="1:33">
      <c r="A16" s="4" t="s">
        <v>369</v>
      </c>
      <c r="L16" s="7" t="n">
        <v>35000</v>
      </c>
      <c r="M16" s="7" t="n">
        <v>50000</v>
      </c>
    </row>
    <row r="17" spans="1:33">
      <c r="A17" s="4" t="s">
        <v>359</v>
      </c>
      <c r="L17" s="7" t="n">
        <v>3500</v>
      </c>
      <c r="M17" s="7" t="n">
        <v>5000</v>
      </c>
    </row>
    <row r="18" spans="1:33">
      <c r="A18" s="4" t="s">
        <v>360</v>
      </c>
      <c r="L18" s="4" t="s">
        <v>370</v>
      </c>
      <c r="M18" s="4" t="s">
        <v>371</v>
      </c>
    </row>
    <row r="19" spans="1:33">
      <c r="A19" s="4" t="s">
        <v>372</v>
      </c>
      <c r="L19" s="7" t="n">
        <v>30000</v>
      </c>
      <c r="M19" s="7" t="n">
        <v>43000</v>
      </c>
    </row>
    <row r="20" spans="1:33">
      <c r="A20" s="4" t="s">
        <v>373</v>
      </c>
      <c r="L20" s="7" t="n">
        <v>1500</v>
      </c>
      <c r="M20" s="7" t="n">
        <v>2000</v>
      </c>
    </row>
    <row r="21" spans="1:33">
      <c r="A21" s="4" t="s">
        <v>374</v>
      </c>
      <c r="L21" s="4" t="s">
        <v>375</v>
      </c>
      <c r="M21" s="4" t="s">
        <v>375</v>
      </c>
    </row>
    <row r="22" spans="1:33">
      <c r="A22" s="4" t="s">
        <v>376</v>
      </c>
      <c r="S22" s="5" t="n">
        <v>0</v>
      </c>
      <c r="AD22" s="5" t="n">
        <v>0</v>
      </c>
    </row>
    <row r="23" spans="1:33">
      <c r="A23" s="4" t="s">
        <v>377</v>
      </c>
      <c r="AF23" s="5" t="n">
        <v>21775653</v>
      </c>
    </row>
    <row r="24" spans="1:33">
      <c r="A24" s="4" t="s">
        <v>378</v>
      </c>
    </row>
    <row r="25" spans="1:33">
      <c r="A25" s="3" t="s">
        <v>357</v>
      </c>
    </row>
    <row r="26" spans="1:33">
      <c r="A26" s="4" t="s">
        <v>368</v>
      </c>
      <c r="S26" s="5" t="n">
        <v>0</v>
      </c>
      <c r="AD26" s="5" t="n">
        <v>0</v>
      </c>
    </row>
    <row r="27" spans="1:33">
      <c r="A27" s="4" t="s">
        <v>379</v>
      </c>
      <c r="AD27" s="5" t="n">
        <v>21250</v>
      </c>
    </row>
    <row r="28" spans="1:33">
      <c r="A28" s="4" t="s">
        <v>376</v>
      </c>
      <c r="S28" s="5" t="n">
        <v>0</v>
      </c>
      <c r="AD28" s="7" t="n">
        <v>0</v>
      </c>
    </row>
    <row r="29" spans="1:33">
      <c r="A29" s="4" t="s">
        <v>377</v>
      </c>
      <c r="AD29" s="5" t="n">
        <v>86654550</v>
      </c>
    </row>
    <row r="30" spans="1:33">
      <c r="A30" s="4" t="s">
        <v>380</v>
      </c>
      <c r="AD30" s="7" t="n">
        <v>36522</v>
      </c>
    </row>
    <row r="31" spans="1:33">
      <c r="A31" s="4" t="s">
        <v>381</v>
      </c>
    </row>
    <row r="32" spans="1:33">
      <c r="A32" s="3" t="s">
        <v>357</v>
      </c>
    </row>
    <row r="33" spans="1:33">
      <c r="A33" s="4" t="s">
        <v>368</v>
      </c>
      <c r="AF33" s="7" t="n">
        <v>0</v>
      </c>
    </row>
    <row r="34" spans="1:33">
      <c r="A34" s="4" t="s">
        <v>382</v>
      </c>
    </row>
    <row r="35" spans="1:33">
      <c r="A35" s="3" t="s">
        <v>357</v>
      </c>
    </row>
    <row r="36" spans="1:33">
      <c r="A36" s="4" t="s">
        <v>383</v>
      </c>
      <c r="X36" s="7" t="n">
        <v>150000</v>
      </c>
    </row>
    <row r="37" spans="1:33">
      <c r="A37" s="4" t="s">
        <v>384</v>
      </c>
      <c r="X37" s="4" t="s">
        <v>385</v>
      </c>
    </row>
    <row r="38" spans="1:33">
      <c r="A38" s="4" t="s">
        <v>386</v>
      </c>
      <c r="X38" s="7" t="n">
        <v>599</v>
      </c>
    </row>
    <row r="39" spans="1:33">
      <c r="A39" s="4" t="s">
        <v>387</v>
      </c>
      <c r="X39" s="7" t="n">
        <v>34500</v>
      </c>
    </row>
    <row r="40" spans="1:33">
      <c r="A40" s="4" t="s">
        <v>368</v>
      </c>
      <c r="S40" s="5" t="n">
        <v>56944</v>
      </c>
      <c r="AD40" s="5" t="n">
        <v>56944</v>
      </c>
    </row>
    <row r="41" spans="1:33">
      <c r="A41" s="4" t="s">
        <v>388</v>
      </c>
    </row>
    <row r="42" spans="1:33">
      <c r="A42" s="3" t="s">
        <v>357</v>
      </c>
    </row>
    <row r="43" spans="1:33">
      <c r="A43" s="4" t="s">
        <v>383</v>
      </c>
      <c r="AA43" s="7" t="n">
        <v>74800</v>
      </c>
    </row>
    <row r="44" spans="1:33">
      <c r="A44" s="4" t="s">
        <v>384</v>
      </c>
      <c r="AA44" s="4" t="s">
        <v>389</v>
      </c>
    </row>
    <row r="45" spans="1:33">
      <c r="A45" s="4" t="s">
        <v>386</v>
      </c>
      <c r="AA45" s="7" t="n">
        <v>360</v>
      </c>
    </row>
    <row r="46" spans="1:33">
      <c r="A46" s="4" t="s">
        <v>387</v>
      </c>
      <c r="AA46" s="5" t="n">
        <v>15750</v>
      </c>
    </row>
    <row r="47" spans="1:33">
      <c r="A47" s="4" t="s">
        <v>368</v>
      </c>
      <c r="S47" s="5" t="n">
        <v>0</v>
      </c>
      <c r="AD47" s="5" t="n">
        <v>0</v>
      </c>
    </row>
    <row r="48" spans="1:33">
      <c r="A48" s="4" t="s">
        <v>390</v>
      </c>
      <c r="AA48" s="5" t="n">
        <v>200</v>
      </c>
    </row>
    <row r="49" spans="1:33">
      <c r="A49" s="4" t="s">
        <v>391</v>
      </c>
    </row>
    <row r="50" spans="1:33">
      <c r="A50" s="3" t="s">
        <v>357</v>
      </c>
    </row>
    <row r="51" spans="1:33">
      <c r="A51" s="4" t="s">
        <v>383</v>
      </c>
      <c r="AA51" s="5" t="n">
        <v>73125</v>
      </c>
    </row>
    <row r="52" spans="1:33">
      <c r="A52" s="4" t="s">
        <v>386</v>
      </c>
      <c r="AA52" s="5" t="n">
        <v>1842</v>
      </c>
    </row>
    <row r="53" spans="1:33">
      <c r="A53" s="4" t="s">
        <v>387</v>
      </c>
      <c r="AA53" s="5" t="n">
        <v>13425</v>
      </c>
    </row>
    <row r="54" spans="1:33">
      <c r="A54" s="4" t="s">
        <v>368</v>
      </c>
      <c r="S54" s="5" t="n">
        <v>9030</v>
      </c>
      <c r="AD54" s="5" t="n">
        <v>9030</v>
      </c>
    </row>
    <row r="55" spans="1:33">
      <c r="A55" s="4" t="s">
        <v>390</v>
      </c>
      <c r="AA55" s="5" t="n">
        <v>1875</v>
      </c>
    </row>
    <row r="56" spans="1:33">
      <c r="A56" s="4" t="s">
        <v>392</v>
      </c>
      <c r="AA56" s="5" t="n">
        <v>88425</v>
      </c>
    </row>
    <row r="57" spans="1:33">
      <c r="A57" s="4" t="s">
        <v>393</v>
      </c>
      <c r="AA57" s="7" t="n">
        <v>85425</v>
      </c>
    </row>
    <row r="58" spans="1:33">
      <c r="A58" s="4" t="s">
        <v>394</v>
      </c>
    </row>
    <row r="59" spans="1:33">
      <c r="A59" s="3" t="s">
        <v>357</v>
      </c>
    </row>
    <row r="60" spans="1:33">
      <c r="A60" s="4" t="s">
        <v>384</v>
      </c>
      <c r="AC60" s="4" t="s">
        <v>395</v>
      </c>
    </row>
    <row r="61" spans="1:33">
      <c r="A61" s="4" t="s">
        <v>358</v>
      </c>
      <c r="K61" s="7" t="n">
        <v>27500</v>
      </c>
      <c r="W61" s="5" t="n">
        <v>80000</v>
      </c>
      <c r="Z61" s="7" t="n">
        <v>110000</v>
      </c>
      <c r="AC61" s="7" t="n">
        <v>220000</v>
      </c>
    </row>
    <row r="62" spans="1:33">
      <c r="A62" s="4" t="s">
        <v>368</v>
      </c>
      <c r="AF62" s="5" t="n">
        <v>0</v>
      </c>
    </row>
    <row r="63" spans="1:33">
      <c r="A63" s="4" t="s">
        <v>359</v>
      </c>
      <c r="K63" s="7" t="n">
        <v>2750</v>
      </c>
      <c r="W63" s="7" t="n">
        <v>2750</v>
      </c>
      <c r="AC63" s="7" t="n">
        <v>10000</v>
      </c>
      <c r="AF63" s="7" t="n">
        <v>10000</v>
      </c>
    </row>
    <row r="64" spans="1:33">
      <c r="A64" s="4" t="s">
        <v>360</v>
      </c>
      <c r="K64" s="4" t="s">
        <v>396</v>
      </c>
      <c r="W64" s="4" t="s">
        <v>397</v>
      </c>
      <c r="AC64" s="4" t="s">
        <v>398</v>
      </c>
    </row>
    <row r="65" spans="1:33">
      <c r="A65" s="4" t="s">
        <v>374</v>
      </c>
      <c r="K65" s="4" t="s">
        <v>375</v>
      </c>
      <c r="W65" s="4" t="s">
        <v>375</v>
      </c>
      <c r="AC65" s="4" t="s">
        <v>375</v>
      </c>
    </row>
    <row r="66" spans="1:33">
      <c r="A66" s="4" t="s">
        <v>377</v>
      </c>
      <c r="AF66" s="5" t="n">
        <v>7142526</v>
      </c>
    </row>
    <row r="67" spans="1:33">
      <c r="A67" s="4" t="s">
        <v>399</v>
      </c>
      <c r="K67" s="4" t="s">
        <v>400</v>
      </c>
      <c r="AC67" s="4" t="s">
        <v>400</v>
      </c>
    </row>
    <row r="68" spans="1:33">
      <c r="A68" s="4" t="s">
        <v>401</v>
      </c>
      <c r="Z68" s="4" t="s">
        <v>375</v>
      </c>
    </row>
    <row r="69" spans="1:33">
      <c r="A69" s="4" t="s">
        <v>402</v>
      </c>
      <c r="Z69" s="4" t="s">
        <v>403</v>
      </c>
    </row>
    <row r="70" spans="1:33">
      <c r="A70" s="4" t="s">
        <v>404</v>
      </c>
      <c r="Z70" s="9" t="n">
        <v>158424.44</v>
      </c>
    </row>
    <row r="71" spans="1:33">
      <c r="A71" s="4" t="s">
        <v>390</v>
      </c>
      <c r="K71" s="7" t="n">
        <v>1000</v>
      </c>
      <c r="W71" s="7" t="n">
        <v>3750</v>
      </c>
    </row>
    <row r="72" spans="1:33">
      <c r="A72" s="4" t="s">
        <v>405</v>
      </c>
      <c r="K72" s="7" t="n">
        <v>23750</v>
      </c>
      <c r="W72" s="7" t="n">
        <v>71250</v>
      </c>
    </row>
    <row r="73" spans="1:33">
      <c r="A73" s="4" t="s">
        <v>406</v>
      </c>
      <c r="K73" s="4" t="s">
        <v>407</v>
      </c>
      <c r="W73" s="4" t="s">
        <v>408</v>
      </c>
    </row>
    <row r="74" spans="1:33">
      <c r="A74" s="4" t="s">
        <v>409</v>
      </c>
      <c r="Z74" s="4" t="s">
        <v>410</v>
      </c>
    </row>
    <row r="75" spans="1:33">
      <c r="A75" s="4" t="s">
        <v>411</v>
      </c>
      <c r="Z75" s="4" t="s">
        <v>412</v>
      </c>
    </row>
    <row r="76" spans="1:33">
      <c r="A76" s="4" t="s">
        <v>413</v>
      </c>
    </row>
    <row r="77" spans="1:33">
      <c r="A77" s="3" t="s">
        <v>357</v>
      </c>
    </row>
    <row r="78" spans="1:33">
      <c r="A78" s="4" t="s">
        <v>379</v>
      </c>
      <c r="AF78" s="7" t="n">
        <v>2750</v>
      </c>
    </row>
    <row r="79" spans="1:33">
      <c r="A79" s="4" t="s">
        <v>377</v>
      </c>
      <c r="AF79" s="5" t="n">
        <v>3107345</v>
      </c>
    </row>
    <row r="80" spans="1:33">
      <c r="A80" s="4" t="s">
        <v>414</v>
      </c>
    </row>
    <row r="81" spans="1:33">
      <c r="A81" s="3" t="s">
        <v>357</v>
      </c>
    </row>
    <row r="82" spans="1:33">
      <c r="A82" s="4" t="s">
        <v>358</v>
      </c>
      <c r="W82" s="7" t="n">
        <v>110000</v>
      </c>
      <c r="Z82" s="7" t="n">
        <v>110000</v>
      </c>
      <c r="AC82" s="7" t="n">
        <v>220000</v>
      </c>
    </row>
    <row r="83" spans="1:33">
      <c r="A83" s="4" t="s">
        <v>368</v>
      </c>
      <c r="AF83" s="7" t="n">
        <v>0</v>
      </c>
    </row>
    <row r="84" spans="1:33">
      <c r="A84" s="4" t="s">
        <v>359</v>
      </c>
      <c r="W84" s="7" t="n">
        <v>10000</v>
      </c>
      <c r="AC84" s="7" t="n">
        <v>10000</v>
      </c>
    </row>
    <row r="85" spans="1:33">
      <c r="A85" s="4" t="s">
        <v>360</v>
      </c>
      <c r="W85" s="4" t="s">
        <v>415</v>
      </c>
      <c r="AC85" s="4" t="s">
        <v>398</v>
      </c>
    </row>
    <row r="86" spans="1:33">
      <c r="A86" s="4" t="s">
        <v>379</v>
      </c>
      <c r="W86" s="7" t="n">
        <v>10000</v>
      </c>
      <c r="AF86" s="5" t="n">
        <v>9863</v>
      </c>
    </row>
    <row r="87" spans="1:33">
      <c r="A87" s="4" t="s">
        <v>374</v>
      </c>
      <c r="W87" s="4" t="s">
        <v>375</v>
      </c>
      <c r="AC87" s="4" t="s">
        <v>375</v>
      </c>
    </row>
    <row r="88" spans="1:33">
      <c r="A88" s="4" t="s">
        <v>376</v>
      </c>
      <c r="AF88" s="5" t="n">
        <v>0</v>
      </c>
    </row>
    <row r="89" spans="1:33">
      <c r="A89" s="4" t="s">
        <v>399</v>
      </c>
      <c r="W89" s="4" t="s">
        <v>400</v>
      </c>
      <c r="AC89" s="4" t="s">
        <v>400</v>
      </c>
    </row>
    <row r="90" spans="1:33">
      <c r="A90" s="4" t="s">
        <v>401</v>
      </c>
      <c r="Z90" s="4" t="s">
        <v>375</v>
      </c>
    </row>
    <row r="91" spans="1:33">
      <c r="A91" s="4" t="s">
        <v>402</v>
      </c>
      <c r="Y91" s="4" t="s">
        <v>403</v>
      </c>
    </row>
    <row r="92" spans="1:33">
      <c r="A92" s="4" t="s">
        <v>404</v>
      </c>
      <c r="Y92" s="9" t="n">
        <v>158363.84</v>
      </c>
    </row>
    <row r="93" spans="1:33">
      <c r="A93" s="4" t="s">
        <v>390</v>
      </c>
      <c r="W93" s="7" t="n">
        <v>5000</v>
      </c>
    </row>
    <row r="94" spans="1:33">
      <c r="A94" s="4" t="s">
        <v>405</v>
      </c>
      <c r="W94" s="7" t="n">
        <v>95000</v>
      </c>
    </row>
    <row r="95" spans="1:33">
      <c r="A95" s="4" t="s">
        <v>406</v>
      </c>
      <c r="W95" s="4" t="s">
        <v>408</v>
      </c>
    </row>
    <row r="96" spans="1:33">
      <c r="A96" s="4" t="s">
        <v>409</v>
      </c>
      <c r="Y96" s="4" t="s">
        <v>410</v>
      </c>
    </row>
    <row r="97" spans="1:33">
      <c r="A97" s="4" t="s">
        <v>411</v>
      </c>
      <c r="Y97" s="4" t="s">
        <v>412</v>
      </c>
    </row>
    <row r="98" spans="1:33">
      <c r="A98" s="4" t="s">
        <v>416</v>
      </c>
    </row>
    <row r="99" spans="1:33">
      <c r="A99" s="3" t="s">
        <v>357</v>
      </c>
    </row>
    <row r="100" spans="1:33">
      <c r="A100" s="4" t="s">
        <v>358</v>
      </c>
      <c r="R100" s="7" t="n">
        <v>60000</v>
      </c>
    </row>
    <row r="101" spans="1:33">
      <c r="A101" s="4" t="s">
        <v>359</v>
      </c>
      <c r="R101" s="7" t="n">
        <v>10000</v>
      </c>
    </row>
    <row r="102" spans="1:33">
      <c r="A102" s="4" t="s">
        <v>360</v>
      </c>
      <c r="R102" s="4" t="s">
        <v>417</v>
      </c>
    </row>
    <row r="103" spans="1:33">
      <c r="A103" s="4" t="s">
        <v>379</v>
      </c>
      <c r="AF103" s="5" t="n">
        <v>9426</v>
      </c>
    </row>
    <row r="104" spans="1:33">
      <c r="A104" s="4" t="s">
        <v>374</v>
      </c>
      <c r="R104" s="4" t="s">
        <v>418</v>
      </c>
    </row>
    <row r="105" spans="1:33">
      <c r="A105" s="4" t="s">
        <v>419</v>
      </c>
      <c r="R105" s="7" t="n">
        <v>50000</v>
      </c>
    </row>
    <row r="106" spans="1:33">
      <c r="A106" s="4" t="s">
        <v>420</v>
      </c>
      <c r="R106" s="7" t="n">
        <v>1000000</v>
      </c>
    </row>
    <row r="107" spans="1:33">
      <c r="A107" s="4" t="s">
        <v>421</v>
      </c>
    </row>
    <row r="108" spans="1:33">
      <c r="A108" s="3" t="s">
        <v>357</v>
      </c>
    </row>
    <row r="109" spans="1:33">
      <c r="A109" s="4" t="s">
        <v>360</v>
      </c>
      <c r="R109" s="4" t="s">
        <v>422</v>
      </c>
    </row>
    <row r="110" spans="1:33">
      <c r="A110" s="4" t="s">
        <v>423</v>
      </c>
      <c r="R110" s="4" t="s">
        <v>424</v>
      </c>
    </row>
    <row r="111" spans="1:33">
      <c r="A111" s="4" t="s">
        <v>425</v>
      </c>
    </row>
    <row r="112" spans="1:33">
      <c r="A112" s="3" t="s">
        <v>357</v>
      </c>
    </row>
    <row r="113" spans="1:33">
      <c r="A113" s="4" t="s">
        <v>374</v>
      </c>
      <c r="D113" s="4" t="s">
        <v>418</v>
      </c>
      <c r="R113" s="4" t="s">
        <v>418</v>
      </c>
    </row>
    <row r="114" spans="1:33">
      <c r="A114" s="4" t="s">
        <v>406</v>
      </c>
      <c r="D114" s="4" t="s">
        <v>426</v>
      </c>
      <c r="R114" s="4" t="s">
        <v>426</v>
      </c>
    </row>
    <row r="115" spans="1:33">
      <c r="A115" s="4" t="s">
        <v>427</v>
      </c>
    </row>
    <row r="116" spans="1:33">
      <c r="A116" s="3" t="s">
        <v>357</v>
      </c>
    </row>
    <row r="117" spans="1:33">
      <c r="A117" s="4" t="s">
        <v>368</v>
      </c>
      <c r="AF117" s="5" t="n">
        <v>0</v>
      </c>
    </row>
    <row r="118" spans="1:33">
      <c r="A118" s="4" t="s">
        <v>359</v>
      </c>
      <c r="R118" s="7" t="n">
        <v>10000</v>
      </c>
      <c r="AF118" s="5" t="n">
        <v>10000</v>
      </c>
    </row>
    <row r="119" spans="1:33">
      <c r="A119" s="4" t="s">
        <v>379</v>
      </c>
      <c r="AF119" s="5" t="n">
        <v>7510</v>
      </c>
      <c r="AG119" s="7" t="n">
        <v>10000</v>
      </c>
    </row>
    <row r="120" spans="1:33">
      <c r="A120" s="4" t="s">
        <v>376</v>
      </c>
      <c r="AF120" s="7" t="n">
        <v>0</v>
      </c>
    </row>
    <row r="121" spans="1:33">
      <c r="A121" s="4" t="s">
        <v>428</v>
      </c>
    </row>
    <row r="122" spans="1:33">
      <c r="A122" s="3" t="s">
        <v>357</v>
      </c>
    </row>
    <row r="123" spans="1:33">
      <c r="A123" s="4" t="s">
        <v>372</v>
      </c>
      <c r="P123" s="7" t="n">
        <v>50000</v>
      </c>
    </row>
    <row r="124" spans="1:33">
      <c r="A124" s="4" t="s">
        <v>373</v>
      </c>
      <c r="P124" s="7" t="n">
        <v>5750</v>
      </c>
    </row>
    <row r="125" spans="1:33">
      <c r="A125" s="4" t="s">
        <v>374</v>
      </c>
      <c r="P125" s="4" t="s">
        <v>400</v>
      </c>
    </row>
    <row r="126" spans="1:33">
      <c r="A126" s="4" t="s">
        <v>419</v>
      </c>
      <c r="P126" s="7" t="n">
        <v>55750</v>
      </c>
    </row>
    <row r="127" spans="1:33">
      <c r="A127" s="4" t="s">
        <v>423</v>
      </c>
      <c r="P127" s="4" t="s">
        <v>429</v>
      </c>
    </row>
    <row r="128" spans="1:33">
      <c r="A128" s="4" t="s">
        <v>430</v>
      </c>
    </row>
    <row r="129" spans="1:33">
      <c r="A129" s="3" t="s">
        <v>357</v>
      </c>
    </row>
    <row r="130" spans="1:33">
      <c r="A130" s="4" t="s">
        <v>387</v>
      </c>
      <c r="N130" s="7" t="n">
        <v>5750</v>
      </c>
    </row>
    <row r="131" spans="1:33">
      <c r="A131" s="4" t="s">
        <v>358</v>
      </c>
      <c r="N131" s="7" t="n">
        <v>55750</v>
      </c>
    </row>
    <row r="132" spans="1:33">
      <c r="A132" s="4" t="s">
        <v>360</v>
      </c>
      <c r="N132" s="4" t="s">
        <v>431</v>
      </c>
    </row>
    <row r="133" spans="1:33">
      <c r="A133" s="4" t="s">
        <v>372</v>
      </c>
      <c r="N133" s="7" t="n">
        <v>50000</v>
      </c>
    </row>
    <row r="134" spans="1:33">
      <c r="A134" s="4" t="s">
        <v>373</v>
      </c>
      <c r="N134" s="7" t="n">
        <v>5750</v>
      </c>
    </row>
    <row r="135" spans="1:33">
      <c r="A135" s="4" t="s">
        <v>374</v>
      </c>
      <c r="N135" s="4" t="s">
        <v>400</v>
      </c>
    </row>
    <row r="136" spans="1:33">
      <c r="A136" s="4" t="s">
        <v>423</v>
      </c>
      <c r="N136" s="4" t="s">
        <v>429</v>
      </c>
    </row>
    <row r="137" spans="1:33">
      <c r="A137" s="4" t="s">
        <v>432</v>
      </c>
    </row>
    <row r="138" spans="1:33">
      <c r="A138" s="3" t="s">
        <v>357</v>
      </c>
    </row>
    <row r="139" spans="1:33">
      <c r="A139" s="4" t="s">
        <v>358</v>
      </c>
      <c r="S139" s="7" t="n">
        <v>1000000</v>
      </c>
      <c r="AD139" s="5" t="n">
        <v>1000000</v>
      </c>
    </row>
    <row r="140" spans="1:33">
      <c r="A140" s="4" t="s">
        <v>360</v>
      </c>
      <c r="S140" s="4" t="s">
        <v>433</v>
      </c>
    </row>
    <row r="141" spans="1:33">
      <c r="A141" s="4" t="s">
        <v>423</v>
      </c>
      <c r="I141" s="4" t="s">
        <v>434</v>
      </c>
    </row>
    <row r="142" spans="1:33">
      <c r="A142" s="4" t="s">
        <v>435</v>
      </c>
      <c r="AF142" s="5" t="n">
        <v>18828088</v>
      </c>
    </row>
    <row r="143" spans="1:33">
      <c r="A143" s="4" t="s">
        <v>364</v>
      </c>
      <c r="AF143" s="7" t="n">
        <v>202933</v>
      </c>
    </row>
    <row r="144" spans="1:33">
      <c r="A144" s="4" t="s">
        <v>436</v>
      </c>
      <c r="S144" s="5" t="n">
        <v>239188023</v>
      </c>
    </row>
    <row r="145" spans="1:33">
      <c r="A145" s="4" t="s">
        <v>437</v>
      </c>
    </row>
    <row r="146" spans="1:33">
      <c r="A146" s="3" t="s">
        <v>357</v>
      </c>
    </row>
    <row r="147" spans="1:33">
      <c r="A147" s="4" t="s">
        <v>359</v>
      </c>
      <c r="AF147" s="5" t="n">
        <v>2750</v>
      </c>
    </row>
    <row r="148" spans="1:33">
      <c r="A148" s="4" t="s">
        <v>379</v>
      </c>
      <c r="AF148" s="7" t="n">
        <v>3250</v>
      </c>
    </row>
    <row r="149" spans="1:33">
      <c r="A149" s="4" t="s">
        <v>377</v>
      </c>
      <c r="AF149" s="5" t="n">
        <v>12045545</v>
      </c>
    </row>
    <row r="150" spans="1:33">
      <c r="A150" s="4" t="s">
        <v>438</v>
      </c>
    </row>
    <row r="151" spans="1:33">
      <c r="A151" s="3" t="s">
        <v>357</v>
      </c>
    </row>
    <row r="152" spans="1:33">
      <c r="A152" s="4" t="s">
        <v>423</v>
      </c>
      <c r="G152" s="4" t="s">
        <v>439</v>
      </c>
      <c r="H152" s="4" t="s">
        <v>439</v>
      </c>
      <c r="T152" s="4" t="s">
        <v>439</v>
      </c>
    </row>
    <row r="153" spans="1:33">
      <c r="A153" s="4" t="s">
        <v>440</v>
      </c>
      <c r="AF153" s="7" t="n">
        <v>1582329</v>
      </c>
    </row>
    <row r="154" spans="1:33">
      <c r="A154" s="4" t="s">
        <v>435</v>
      </c>
      <c r="AF154" s="5" t="n">
        <v>415997747</v>
      </c>
    </row>
    <row r="155" spans="1:33">
      <c r="A155" s="4" t="s">
        <v>364</v>
      </c>
      <c r="AF155" s="7" t="n">
        <v>133019</v>
      </c>
    </row>
    <row r="156" spans="1:33">
      <c r="A156" s="4" t="s">
        <v>441</v>
      </c>
    </row>
    <row r="157" spans="1:33">
      <c r="A157" s="3" t="s">
        <v>357</v>
      </c>
    </row>
    <row r="158" spans="1:33">
      <c r="A158" s="4" t="s">
        <v>387</v>
      </c>
      <c r="F158" s="7" t="n">
        <v>1500</v>
      </c>
    </row>
    <row r="159" spans="1:33">
      <c r="A159" s="4" t="s">
        <v>374</v>
      </c>
      <c r="F159" s="4" t="s">
        <v>375</v>
      </c>
    </row>
    <row r="160" spans="1:33">
      <c r="A160" s="4" t="s">
        <v>419</v>
      </c>
      <c r="F160" s="7" t="n">
        <v>35000</v>
      </c>
    </row>
    <row r="161" spans="1:33">
      <c r="A161" s="4" t="s">
        <v>442</v>
      </c>
    </row>
    <row r="162" spans="1:33">
      <c r="A162" s="3" t="s">
        <v>357</v>
      </c>
    </row>
    <row r="163" spans="1:33">
      <c r="A163" s="4" t="s">
        <v>411</v>
      </c>
      <c r="E163" s="4" t="s">
        <v>443</v>
      </c>
    </row>
    <row r="164" spans="1:33">
      <c r="A164" s="4" t="s">
        <v>444</v>
      </c>
      <c r="E164" s="7" t="n">
        <v>50000</v>
      </c>
    </row>
    <row r="165" spans="1:33">
      <c r="A165" s="4" t="s">
        <v>445</v>
      </c>
      <c r="E165" s="7" t="n">
        <v>25000</v>
      </c>
    </row>
    <row r="166" spans="1:33">
      <c r="A166" s="4" t="s">
        <v>446</v>
      </c>
    </row>
    <row r="167" spans="1:33">
      <c r="A167" s="3" t="s">
        <v>357</v>
      </c>
    </row>
    <row r="168" spans="1:33">
      <c r="A168" s="4" t="s">
        <v>406</v>
      </c>
      <c r="C168" s="4" t="s">
        <v>447</v>
      </c>
    </row>
    <row r="169" spans="1:33">
      <c r="A169" s="4" t="s">
        <v>448</v>
      </c>
      <c r="C169" s="4" t="s">
        <v>449</v>
      </c>
    </row>
    <row r="170" spans="1:33">
      <c r="A170" s="4" t="s">
        <v>450</v>
      </c>
    </row>
    <row r="171" spans="1:33">
      <c r="A171" s="3" t="s">
        <v>357</v>
      </c>
    </row>
    <row r="172" spans="1:33">
      <c r="A172" s="4" t="s">
        <v>365</v>
      </c>
      <c r="J172" s="7" t="n">
        <v>10000</v>
      </c>
    </row>
    <row r="173" spans="1:33">
      <c r="A173" s="4" t="s">
        <v>451</v>
      </c>
    </row>
    <row r="174" spans="1:33">
      <c r="A174" s="3" t="s">
        <v>357</v>
      </c>
    </row>
    <row r="175" spans="1:33">
      <c r="A175" s="4" t="s">
        <v>452</v>
      </c>
      <c r="AD175" s="5" t="n">
        <v>251670</v>
      </c>
      <c r="AE175" s="7" t="n">
        <v>5905</v>
      </c>
    </row>
    <row r="176" spans="1:33">
      <c r="A176" s="4" t="s">
        <v>359</v>
      </c>
      <c r="AF176" s="5" t="n">
        <v>10000</v>
      </c>
    </row>
    <row r="177" spans="1:33">
      <c r="A177" s="4" t="s">
        <v>453</v>
      </c>
    </row>
    <row r="178" spans="1:33">
      <c r="A178" s="3" t="s">
        <v>357</v>
      </c>
    </row>
    <row r="179" spans="1:33">
      <c r="A179" s="4" t="s">
        <v>368</v>
      </c>
      <c r="AF179" s="5" t="n">
        <v>0</v>
      </c>
    </row>
    <row r="180" spans="1:33">
      <c r="A180" s="4" t="s">
        <v>376</v>
      </c>
      <c r="AF180" s="5" t="n">
        <v>0</v>
      </c>
    </row>
    <row r="181" spans="1:33">
      <c r="A181" s="4" t="s">
        <v>454</v>
      </c>
    </row>
    <row r="182" spans="1:33">
      <c r="A182" s="3" t="s">
        <v>357</v>
      </c>
    </row>
    <row r="183" spans="1:33">
      <c r="A183" s="4" t="s">
        <v>358</v>
      </c>
      <c r="Q183" s="7" t="n">
        <v>50000</v>
      </c>
    </row>
    <row r="184" spans="1:33">
      <c r="A184" s="4" t="s">
        <v>359</v>
      </c>
      <c r="Q184" s="7" t="n">
        <v>10000</v>
      </c>
    </row>
    <row r="185" spans="1:33">
      <c r="A185" s="4" t="s">
        <v>379</v>
      </c>
      <c r="AF185" s="7" t="n">
        <v>6319</v>
      </c>
    </row>
    <row r="186" spans="1:33">
      <c r="A186" s="4" t="s">
        <v>399</v>
      </c>
      <c r="Q186" s="4" t="s">
        <v>418</v>
      </c>
    </row>
    <row r="187" spans="1:33">
      <c r="A187" s="4" t="s">
        <v>419</v>
      </c>
      <c r="Q187" s="7" t="n">
        <v>60000</v>
      </c>
    </row>
    <row r="188" spans="1:33">
      <c r="A188" s="4" t="s">
        <v>423</v>
      </c>
      <c r="Q188" s="4" t="s">
        <v>455</v>
      </c>
    </row>
    <row r="189" spans="1:33">
      <c r="A189" s="4" t="s">
        <v>456</v>
      </c>
      <c r="Q189" s="4" t="s">
        <v>457</v>
      </c>
    </row>
    <row r="190" spans="1:33">
      <c r="A190" s="4" t="s">
        <v>458</v>
      </c>
      <c r="Q190" s="7" t="n">
        <v>10000</v>
      </c>
    </row>
    <row r="191" spans="1:33">
      <c r="A191" s="4" t="s">
        <v>459</v>
      </c>
    </row>
    <row r="192" spans="1:33">
      <c r="A192" s="3" t="s">
        <v>357</v>
      </c>
    </row>
    <row r="193" spans="1:33">
      <c r="A193" s="4" t="s">
        <v>384</v>
      </c>
      <c r="AB193" s="4" t="s">
        <v>395</v>
      </c>
    </row>
    <row r="194" spans="1:33">
      <c r="A194" s="4" t="s">
        <v>368</v>
      </c>
      <c r="S194" s="7" t="n">
        <v>0</v>
      </c>
      <c r="AB194" s="7" t="n">
        <v>55000</v>
      </c>
      <c r="AD194" s="5" t="n">
        <v>0</v>
      </c>
    </row>
    <row r="195" spans="1:33">
      <c r="A195" s="4" t="s">
        <v>369</v>
      </c>
      <c r="AB195" s="5" t="n">
        <v>275000</v>
      </c>
    </row>
    <row r="196" spans="1:33">
      <c r="A196" s="4" t="s">
        <v>359</v>
      </c>
      <c r="AB196" s="7" t="n">
        <v>5000</v>
      </c>
    </row>
    <row r="197" spans="1:33">
      <c r="A197" s="4" t="s">
        <v>360</v>
      </c>
      <c r="AB197" s="4" t="s">
        <v>460</v>
      </c>
    </row>
    <row r="198" spans="1:33">
      <c r="A198" s="4" t="s">
        <v>379</v>
      </c>
      <c r="AD198" s="5" t="n">
        <v>2173</v>
      </c>
    </row>
    <row r="199" spans="1:33">
      <c r="A199" s="4" t="s">
        <v>374</v>
      </c>
      <c r="AB199" s="4" t="s">
        <v>400</v>
      </c>
    </row>
    <row r="200" spans="1:33">
      <c r="A200" s="4" t="s">
        <v>376</v>
      </c>
      <c r="S200" s="5" t="n">
        <v>0</v>
      </c>
      <c r="AD200" s="5" t="n">
        <v>0</v>
      </c>
    </row>
    <row r="201" spans="1:33">
      <c r="A201" s="4" t="s">
        <v>377</v>
      </c>
      <c r="B201" s="5" t="n">
        <v>68437500</v>
      </c>
    </row>
    <row r="202" spans="1:33">
      <c r="A202" s="4" t="s">
        <v>399</v>
      </c>
      <c r="AB202" s="4" t="s">
        <v>400</v>
      </c>
    </row>
    <row r="203" spans="1:33">
      <c r="A203" s="4" t="s">
        <v>461</v>
      </c>
      <c r="B203" s="5" t="n">
        <v>35000000</v>
      </c>
    </row>
    <row r="204" spans="1:33">
      <c r="A204" s="4" t="s">
        <v>462</v>
      </c>
    </row>
    <row r="205" spans="1:33">
      <c r="A205" s="3" t="s">
        <v>357</v>
      </c>
    </row>
    <row r="206" spans="1:33">
      <c r="A206" s="4" t="s">
        <v>368</v>
      </c>
      <c r="S206" s="5" t="n">
        <v>35000</v>
      </c>
      <c r="AD206" s="5" t="n">
        <v>35000</v>
      </c>
    </row>
    <row r="207" spans="1:33">
      <c r="A207" s="4" t="s">
        <v>359</v>
      </c>
      <c r="F207" s="5" t="n">
        <v>3500</v>
      </c>
    </row>
    <row r="208" spans="1:33">
      <c r="A208" s="4" t="s">
        <v>379</v>
      </c>
      <c r="AD208" s="5" t="n">
        <v>8750</v>
      </c>
    </row>
    <row r="209" spans="1:33">
      <c r="A209" s="4" t="s">
        <v>372</v>
      </c>
      <c r="F209" s="5" t="n">
        <v>31500</v>
      </c>
    </row>
    <row r="210" spans="1:33">
      <c r="A210" s="4" t="s">
        <v>373</v>
      </c>
      <c r="F210" s="7" t="n">
        <v>1500</v>
      </c>
    </row>
    <row r="211" spans="1:33">
      <c r="A211" s="4" t="s">
        <v>374</v>
      </c>
      <c r="F211" s="4" t="s">
        <v>375</v>
      </c>
    </row>
    <row r="212" spans="1:33">
      <c r="A212" s="4" t="s">
        <v>376</v>
      </c>
      <c r="S212" s="7" t="n">
        <v>21827</v>
      </c>
      <c r="AD212" s="7" t="n">
        <v>21827</v>
      </c>
    </row>
    <row r="213" spans="1:33">
      <c r="A213" s="4" t="s">
        <v>419</v>
      </c>
      <c r="F213" s="7" t="n">
        <v>35000</v>
      </c>
    </row>
    <row r="214" spans="1:33">
      <c r="A214" s="4" t="s">
        <v>423</v>
      </c>
      <c r="F214" s="4" t="s">
        <v>463</v>
      </c>
    </row>
    <row r="215" spans="1:33">
      <c r="A215" s="4" t="s">
        <v>406</v>
      </c>
      <c r="F215" s="4" t="s">
        <v>407</v>
      </c>
    </row>
    <row r="216" spans="1:33">
      <c r="A216" s="4" t="s">
        <v>464</v>
      </c>
    </row>
    <row r="217" spans="1:33">
      <c r="A217" s="3" t="s">
        <v>357</v>
      </c>
    </row>
    <row r="218" spans="1:33">
      <c r="A218" s="4" t="s">
        <v>358</v>
      </c>
      <c r="AC218" s="7" t="n">
        <v>110000</v>
      </c>
    </row>
    <row r="219" spans="1:33">
      <c r="A219" s="4" t="s">
        <v>419</v>
      </c>
      <c r="AC219" s="5" t="n">
        <v>100000</v>
      </c>
    </row>
    <row r="220" spans="1:33">
      <c r="A220" s="4" t="s">
        <v>465</v>
      </c>
    </row>
    <row r="221" spans="1:33">
      <c r="A221" s="3" t="s">
        <v>357</v>
      </c>
    </row>
    <row r="222" spans="1:33">
      <c r="A222" s="4" t="s">
        <v>358</v>
      </c>
      <c r="AC222" s="5" t="n">
        <v>110000</v>
      </c>
    </row>
    <row r="223" spans="1:33">
      <c r="A223" s="4" t="s">
        <v>419</v>
      </c>
      <c r="AC223" s="5" t="n">
        <v>100000</v>
      </c>
    </row>
    <row r="224" spans="1:33">
      <c r="A224" s="4" t="s">
        <v>466</v>
      </c>
    </row>
    <row r="225" spans="1:33">
      <c r="A225" s="3" t="s">
        <v>357</v>
      </c>
    </row>
    <row r="226" spans="1:33">
      <c r="A226" s="4" t="s">
        <v>358</v>
      </c>
      <c r="AC226" s="5" t="n">
        <v>110000</v>
      </c>
    </row>
    <row r="227" spans="1:33">
      <c r="A227" s="4" t="s">
        <v>419</v>
      </c>
      <c r="AC227" s="5" t="n">
        <v>100000</v>
      </c>
    </row>
    <row r="228" spans="1:33">
      <c r="A228" s="4" t="s">
        <v>467</v>
      </c>
      <c r="AC228" s="5" t="n">
        <v>100000</v>
      </c>
    </row>
    <row r="229" spans="1:33">
      <c r="A229" s="4" t="s">
        <v>468</v>
      </c>
    </row>
    <row r="230" spans="1:33">
      <c r="A230" s="3" t="s">
        <v>357</v>
      </c>
    </row>
    <row r="231" spans="1:33">
      <c r="A231" s="4" t="s">
        <v>358</v>
      </c>
      <c r="AC231" s="5" t="n">
        <v>110000</v>
      </c>
    </row>
    <row r="232" spans="1:33">
      <c r="A232" s="4" t="s">
        <v>419</v>
      </c>
      <c r="AC232" s="5" t="n">
        <v>100000</v>
      </c>
    </row>
    <row r="233" spans="1:33">
      <c r="A233" s="4" t="s">
        <v>467</v>
      </c>
      <c r="AC233"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5391</v>
      </c>
      <c r="C4" s="7" t="n">
        <v>161258</v>
      </c>
    </row>
    <row r="5" spans="1:3">
      <c r="A5" s="4" t="s">
        <v>74</v>
      </c>
      <c r="B5" s="5" t="n">
        <v>85391</v>
      </c>
      <c r="C5" s="5" t="n">
        <v>161258</v>
      </c>
    </row>
    <row r="6" spans="1:3">
      <c r="A6" s="4" t="s">
        <v>75</v>
      </c>
      <c r="B6" s="4" t="s">
        <v>47</v>
      </c>
      <c r="C6" s="4" t="s">
        <v>47</v>
      </c>
    </row>
    <row r="7" spans="1:3">
      <c r="A7" s="4" t="s">
        <v>76</v>
      </c>
      <c r="B7" s="5" t="n">
        <v>33848</v>
      </c>
      <c r="C7" s="5" t="n">
        <v>91326</v>
      </c>
    </row>
    <row r="8" spans="1:3">
      <c r="A8" s="4" t="s">
        <v>77</v>
      </c>
      <c r="B8" s="5" t="n">
        <v>33848</v>
      </c>
      <c r="C8" s="5" t="n">
        <v>91326</v>
      </c>
    </row>
    <row r="9" spans="1:3">
      <c r="A9" s="4" t="s">
        <v>78</v>
      </c>
      <c r="B9" s="5" t="n">
        <v>51543</v>
      </c>
      <c r="C9" s="5" t="n">
        <v>69932</v>
      </c>
    </row>
    <row r="10" spans="1:3">
      <c r="A10" s="3" t="s">
        <v>79</v>
      </c>
    </row>
    <row r="11" spans="1:3">
      <c r="A11" s="4" t="s">
        <v>80</v>
      </c>
      <c r="B11" s="5" t="n">
        <v>20283</v>
      </c>
      <c r="C11" s="5" t="n">
        <v>95207</v>
      </c>
    </row>
    <row r="12" spans="1:3">
      <c r="A12" s="4" t="s">
        <v>81</v>
      </c>
      <c r="B12" s="5" t="n">
        <v>197046</v>
      </c>
      <c r="C12" s="5" t="n">
        <v>145293</v>
      </c>
    </row>
    <row r="13" spans="1:3">
      <c r="A13" s="4" t="s">
        <v>82</v>
      </c>
      <c r="B13" s="5" t="n">
        <v>561027</v>
      </c>
      <c r="C13" s="5" t="n">
        <v>354312</v>
      </c>
    </row>
    <row r="14" spans="1:3">
      <c r="A14" s="4" t="s">
        <v>83</v>
      </c>
      <c r="B14" s="5" t="n">
        <v>778356</v>
      </c>
      <c r="C14" s="5" t="n">
        <v>594812</v>
      </c>
    </row>
    <row r="15" spans="1:3">
      <c r="A15" s="4" t="s">
        <v>84</v>
      </c>
      <c r="B15" s="5" t="n">
        <v>-726813</v>
      </c>
      <c r="C15" s="5" t="n">
        <v>-524880</v>
      </c>
    </row>
    <row r="16" spans="1:3">
      <c r="A16" s="3" t="s">
        <v>85</v>
      </c>
    </row>
    <row r="17" spans="1:3">
      <c r="A17" s="4" t="s">
        <v>86</v>
      </c>
      <c r="B17" s="5" t="n">
        <v>-270006</v>
      </c>
      <c r="C17" s="5" t="n">
        <v>18830</v>
      </c>
    </row>
    <row r="18" spans="1:3">
      <c r="A18" s="4" t="s">
        <v>87</v>
      </c>
      <c r="B18" s="5" t="n">
        <v>-3591831</v>
      </c>
      <c r="C18" s="4" t="s">
        <v>47</v>
      </c>
    </row>
    <row r="19" spans="1:3">
      <c r="A19" s="4" t="s">
        <v>88</v>
      </c>
      <c r="B19" s="5" t="n">
        <v>-638182</v>
      </c>
      <c r="C19" s="4" t="s">
        <v>47</v>
      </c>
    </row>
    <row r="20" spans="1:3">
      <c r="A20" s="4" t="s">
        <v>89</v>
      </c>
      <c r="B20" s="5" t="n">
        <v>126560</v>
      </c>
      <c r="C20" s="4" t="s">
        <v>47</v>
      </c>
    </row>
    <row r="21" spans="1:3">
      <c r="A21" s="4" t="s">
        <v>90</v>
      </c>
      <c r="B21" s="5" t="n">
        <v>-5100272</v>
      </c>
      <c r="C21" s="5" t="n">
        <v>-543710</v>
      </c>
    </row>
    <row r="22" spans="1:3">
      <c r="A22" s="4" t="s">
        <v>91</v>
      </c>
      <c r="B22" s="4" t="s">
        <v>47</v>
      </c>
      <c r="C22" s="5" t="n">
        <v>800</v>
      </c>
    </row>
    <row r="23" spans="1:3">
      <c r="A23" s="4" t="s">
        <v>92</v>
      </c>
      <c r="B23" s="7" t="n">
        <v>-5100272</v>
      </c>
      <c r="C23" s="7" t="n">
        <v>-544510</v>
      </c>
    </row>
    <row r="24" spans="1:3">
      <c r="A24" s="4" t="s">
        <v>93</v>
      </c>
      <c r="B24" s="7" t="n">
        <v>0</v>
      </c>
      <c r="C24" s="9" t="n">
        <v>-0.02</v>
      </c>
    </row>
    <row r="25" spans="1:3">
      <c r="A25" s="4" t="s">
        <v>94</v>
      </c>
      <c r="B25" s="5" t="n">
        <v>1120023451</v>
      </c>
      <c r="C25" s="5" t="n">
        <v>22182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69</v>
      </c>
      <c r="B1" s="2" t="s">
        <v>1</v>
      </c>
    </row>
    <row r="2" spans="1:2">
      <c r="B2" s="2" t="s">
        <v>2</v>
      </c>
    </row>
    <row r="3" spans="1:2">
      <c r="A3" s="3" t="s">
        <v>470</v>
      </c>
    </row>
    <row r="4" spans="1:2">
      <c r="A4" s="4" t="s">
        <v>471</v>
      </c>
      <c r="B4" s="4" t="s">
        <v>472</v>
      </c>
    </row>
    <row r="5" spans="1:2">
      <c r="A5" s="4" t="s">
        <v>473</v>
      </c>
    </row>
    <row r="6" spans="1:2">
      <c r="A6" s="3" t="s">
        <v>470</v>
      </c>
    </row>
    <row r="7" spans="1:2">
      <c r="A7" s="4" t="s">
        <v>471</v>
      </c>
      <c r="B7" s="4" t="s">
        <v>472</v>
      </c>
    </row>
    <row r="8" spans="1:2">
      <c r="A8" s="4" t="s">
        <v>474</v>
      </c>
      <c r="B8" s="4" t="s">
        <v>475</v>
      </c>
    </row>
    <row r="9" spans="1:2">
      <c r="A9" s="4" t="s">
        <v>476</v>
      </c>
      <c r="B9" s="4" t="s">
        <v>477</v>
      </c>
    </row>
    <row r="10" spans="1:2">
      <c r="A10" s="4" t="s">
        <v>478</v>
      </c>
      <c r="B10" s="4" t="s">
        <v>479</v>
      </c>
    </row>
    <row r="11" spans="1:2">
      <c r="A11" s="4" t="s">
        <v>480</v>
      </c>
    </row>
    <row r="12" spans="1:2">
      <c r="A12" s="3" t="s">
        <v>470</v>
      </c>
    </row>
    <row r="13" spans="1:2">
      <c r="A13" s="4" t="s">
        <v>471</v>
      </c>
      <c r="B13" s="4" t="s">
        <v>472</v>
      </c>
    </row>
    <row r="14" spans="1:2">
      <c r="A14" s="4" t="s">
        <v>474</v>
      </c>
      <c r="B14" s="4" t="s">
        <v>481</v>
      </c>
    </row>
    <row r="15" spans="1:2">
      <c r="A15" s="4" t="s">
        <v>476</v>
      </c>
      <c r="B15" s="4" t="s">
        <v>482</v>
      </c>
    </row>
    <row r="16" spans="1:2">
      <c r="A16" s="4" t="s">
        <v>478</v>
      </c>
      <c r="B16"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484</v>
      </c>
      <c r="B1" s="2" t="s">
        <v>1</v>
      </c>
    </row>
    <row r="2" spans="1:2">
      <c r="B2" s="2" t="s">
        <v>485</v>
      </c>
    </row>
    <row r="3" spans="1:2">
      <c r="A3" s="4" t="s">
        <v>486</v>
      </c>
    </row>
    <row r="4" spans="1:2">
      <c r="A4" s="3" t="s">
        <v>470</v>
      </c>
    </row>
    <row r="5" spans="1:2">
      <c r="A5" s="4" t="s">
        <v>487</v>
      </c>
      <c r="B5" s="4" t="s">
        <v>47</v>
      </c>
    </row>
    <row r="6" spans="1:2">
      <c r="A6" s="4" t="s">
        <v>488</v>
      </c>
      <c r="B6" s="4" t="s">
        <v>47</v>
      </c>
    </row>
    <row r="7" spans="1:2">
      <c r="A7" s="4" t="s">
        <v>489</v>
      </c>
      <c r="B7" s="4" t="s">
        <v>47</v>
      </c>
    </row>
    <row r="8" spans="1:2">
      <c r="A8" s="4" t="s">
        <v>490</v>
      </c>
      <c r="B8" s="4" t="s">
        <v>47</v>
      </c>
    </row>
    <row r="9" spans="1:2">
      <c r="A9" s="4" t="s">
        <v>491</v>
      </c>
      <c r="B9" s="4" t="s">
        <v>47</v>
      </c>
    </row>
    <row r="10" spans="1:2">
      <c r="A10" s="4" t="s">
        <v>492</v>
      </c>
      <c r="B10" s="4" t="s">
        <v>47</v>
      </c>
    </row>
    <row r="11" spans="1:2">
      <c r="A11" s="4" t="s">
        <v>493</v>
      </c>
    </row>
    <row r="12" spans="1:2">
      <c r="A12" s="3" t="s">
        <v>470</v>
      </c>
    </row>
    <row r="13" spans="1:2">
      <c r="A13" s="4" t="s">
        <v>487</v>
      </c>
      <c r="B13" s="4" t="s">
        <v>47</v>
      </c>
    </row>
    <row r="14" spans="1:2">
      <c r="A14" s="4" t="s">
        <v>488</v>
      </c>
      <c r="B14" s="4" t="s">
        <v>47</v>
      </c>
    </row>
    <row r="15" spans="1:2">
      <c r="A15" s="4" t="s">
        <v>489</v>
      </c>
      <c r="B15" s="4" t="s">
        <v>47</v>
      </c>
    </row>
    <row r="16" spans="1:2">
      <c r="A16" s="4" t="s">
        <v>490</v>
      </c>
      <c r="B16" s="4" t="s">
        <v>47</v>
      </c>
    </row>
    <row r="17" spans="1:2">
      <c r="A17" s="4" t="s">
        <v>491</v>
      </c>
      <c r="B17" s="4" t="s">
        <v>47</v>
      </c>
    </row>
    <row r="18" spans="1:2">
      <c r="A18" s="4" t="s">
        <v>492</v>
      </c>
      <c r="B18" s="4" t="s">
        <v>47</v>
      </c>
    </row>
    <row r="19" spans="1:2">
      <c r="A19" s="4" t="s">
        <v>494</v>
      </c>
    </row>
    <row r="20" spans="1:2">
      <c r="A20" s="3" t="s">
        <v>470</v>
      </c>
    </row>
    <row r="21" spans="1:2">
      <c r="A21" s="4" t="s">
        <v>487</v>
      </c>
      <c r="B21" s="5" t="n">
        <v>1812441</v>
      </c>
    </row>
    <row r="22" spans="1:2">
      <c r="A22" s="4" t="s">
        <v>488</v>
      </c>
      <c r="B22" s="5" t="n">
        <v>638182</v>
      </c>
    </row>
    <row r="23" spans="1:2">
      <c r="A23" s="4" t="s">
        <v>489</v>
      </c>
      <c r="B23" s="5" t="n">
        <v>-1656420</v>
      </c>
    </row>
    <row r="24" spans="1:2">
      <c r="A24" s="4" t="s">
        <v>490</v>
      </c>
      <c r="B24" s="5" t="n">
        <v>-79063</v>
      </c>
    </row>
    <row r="25" spans="1:2">
      <c r="A25" s="4" t="s">
        <v>491</v>
      </c>
      <c r="B25" s="5" t="n">
        <v>3591831</v>
      </c>
    </row>
    <row r="26" spans="1:2">
      <c r="A26" s="4" t="s">
        <v>492</v>
      </c>
      <c r="B26" s="7" t="n">
        <v>43069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495</v>
      </c>
      <c r="B1" s="2" t="s">
        <v>1</v>
      </c>
    </row>
    <row r="2" spans="1:2">
      <c r="B2" s="2" t="s">
        <v>485</v>
      </c>
    </row>
    <row r="3" spans="1:2">
      <c r="A3" s="4" t="s">
        <v>486</v>
      </c>
    </row>
    <row r="4" spans="1:2">
      <c r="A4" s="3" t="s">
        <v>470</v>
      </c>
    </row>
    <row r="5" spans="1:2">
      <c r="A5" s="4" t="s">
        <v>496</v>
      </c>
      <c r="B5" s="4" t="s">
        <v>47</v>
      </c>
    </row>
    <row r="6" spans="1:2">
      <c r="A6" s="4" t="s">
        <v>497</v>
      </c>
      <c r="B6" s="4" t="s">
        <v>47</v>
      </c>
    </row>
    <row r="7" spans="1:2">
      <c r="A7" s="4" t="s">
        <v>498</v>
      </c>
      <c r="B7" s="4" t="s">
        <v>47</v>
      </c>
    </row>
    <row r="8" spans="1:2">
      <c r="A8" s="4" t="s">
        <v>499</v>
      </c>
      <c r="B8" s="4" t="s">
        <v>47</v>
      </c>
    </row>
    <row r="9" spans="1:2">
      <c r="A9" s="4" t="s">
        <v>493</v>
      </c>
    </row>
    <row r="10" spans="1:2">
      <c r="A10" s="3" t="s">
        <v>470</v>
      </c>
    </row>
    <row r="11" spans="1:2">
      <c r="A11" s="4" t="s">
        <v>496</v>
      </c>
      <c r="B11" s="4" t="s">
        <v>47</v>
      </c>
    </row>
    <row r="12" spans="1:2">
      <c r="A12" s="4" t="s">
        <v>497</v>
      </c>
      <c r="B12" s="4" t="s">
        <v>47</v>
      </c>
    </row>
    <row r="13" spans="1:2">
      <c r="A13" s="4" t="s">
        <v>498</v>
      </c>
      <c r="B13" s="4" t="s">
        <v>47</v>
      </c>
    </row>
    <row r="14" spans="1:2">
      <c r="A14" s="4" t="s">
        <v>499</v>
      </c>
      <c r="B14" s="4" t="s">
        <v>47</v>
      </c>
    </row>
    <row r="15" spans="1:2">
      <c r="A15" s="4" t="s">
        <v>494</v>
      </c>
    </row>
    <row r="16" spans="1:2">
      <c r="A16" s="3" t="s">
        <v>470</v>
      </c>
    </row>
    <row r="17" spans="1:2">
      <c r="A17" s="4" t="s">
        <v>496</v>
      </c>
      <c r="B17" s="5" t="n">
        <v>247203</v>
      </c>
    </row>
    <row r="18" spans="1:2">
      <c r="A18" s="4" t="s">
        <v>497</v>
      </c>
      <c r="B18" s="5" t="n">
        <v>-203199</v>
      </c>
    </row>
    <row r="19" spans="1:2">
      <c r="A19" s="4" t="s">
        <v>498</v>
      </c>
      <c r="B19" s="5" t="n">
        <v>-44004</v>
      </c>
    </row>
    <row r="20" spans="1:2">
      <c r="A20" s="4" t="s">
        <v>499</v>
      </c>
      <c r="B20" s="4" t="s">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500</v>
      </c>
      <c r="B1" s="2" t="s">
        <v>1</v>
      </c>
    </row>
    <row r="2" spans="1:2">
      <c r="B2" s="2" t="s">
        <v>2</v>
      </c>
    </row>
    <row r="3" spans="1:2">
      <c r="A3" s="3" t="s">
        <v>501</v>
      </c>
    </row>
    <row r="4" spans="1:2">
      <c r="A4" s="4" t="s">
        <v>502</v>
      </c>
      <c r="B4"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0"/>
  </cols>
  <sheetData>
    <row r="1" spans="1:2">
      <c r="A1" s="1" t="s">
        <v>503</v>
      </c>
      <c r="B1" s="2" t="s">
        <v>1</v>
      </c>
    </row>
    <row r="2" spans="1:2">
      <c r="B2" s="2" t="s">
        <v>504</v>
      </c>
    </row>
    <row r="3" spans="1:2">
      <c r="A3" s="3" t="s">
        <v>505</v>
      </c>
    </row>
    <row r="4" spans="1:2">
      <c r="A4" s="4" t="s">
        <v>506</v>
      </c>
      <c r="B4" s="5" t="n">
        <v>1490000</v>
      </c>
    </row>
    <row r="5" spans="1:2">
      <c r="A5" s="4" t="s">
        <v>507</v>
      </c>
      <c r="B5" s="4" t="s">
        <v>47</v>
      </c>
    </row>
    <row r="6" spans="1:2">
      <c r="A6" s="4" t="s">
        <v>508</v>
      </c>
      <c r="B6" s="4" t="s">
        <v>47</v>
      </c>
    </row>
    <row r="7" spans="1:2">
      <c r="A7" s="4" t="s">
        <v>509</v>
      </c>
      <c r="B7" s="4" t="s">
        <v>47</v>
      </c>
    </row>
    <row r="8" spans="1:2">
      <c r="A8" s="4" t="s">
        <v>506</v>
      </c>
      <c r="B8" s="5" t="n">
        <v>1490000</v>
      </c>
    </row>
    <row r="9" spans="1:2">
      <c r="A9" s="4" t="s">
        <v>510</v>
      </c>
      <c r="B9" s="5" t="n">
        <v>1347500</v>
      </c>
    </row>
    <row r="10" spans="1:2">
      <c r="A10" s="3" t="s">
        <v>511</v>
      </c>
    </row>
    <row r="11" spans="1:2">
      <c r="A11" s="4" t="s">
        <v>512</v>
      </c>
      <c r="B11" s="9" t="n">
        <v>0.48</v>
      </c>
    </row>
    <row r="12" spans="1:2">
      <c r="A12" s="4" t="s">
        <v>513</v>
      </c>
      <c r="B12" s="4" t="s">
        <v>47</v>
      </c>
    </row>
    <row r="13" spans="1:2">
      <c r="A13" s="4" t="s">
        <v>514</v>
      </c>
      <c r="B13" s="4" t="s">
        <v>47</v>
      </c>
    </row>
    <row r="14" spans="1:2">
      <c r="A14" s="4" t="s">
        <v>515</v>
      </c>
      <c r="B14" s="4" t="s">
        <v>47</v>
      </c>
    </row>
    <row r="15" spans="1:2">
      <c r="A15" s="4" t="s">
        <v>512</v>
      </c>
      <c r="B15" s="10" t="n">
        <v>0.48</v>
      </c>
    </row>
    <row r="16" spans="1:2">
      <c r="A16" s="4" t="s">
        <v>516</v>
      </c>
      <c r="B16" s="9" t="n">
        <v>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04</v>
      </c>
    </row>
    <row r="3" spans="1:2">
      <c r="A3" s="3" t="s">
        <v>518</v>
      </c>
    </row>
    <row r="4" spans="1:2">
      <c r="A4" s="4" t="s">
        <v>519</v>
      </c>
      <c r="B4" s="5" t="n">
        <v>1490000</v>
      </c>
    </row>
    <row r="5" spans="1:2">
      <c r="A5" s="4" t="s">
        <v>520</v>
      </c>
      <c r="B5" s="4" t="s">
        <v>521</v>
      </c>
    </row>
    <row r="6" spans="1:2">
      <c r="A6" s="4" t="s">
        <v>522</v>
      </c>
      <c r="B6" s="9" t="n">
        <v>0.27</v>
      </c>
    </row>
    <row r="7" spans="1:2">
      <c r="A7" s="4" t="s">
        <v>523</v>
      </c>
      <c r="B7" s="5" t="n">
        <v>1347500</v>
      </c>
    </row>
    <row r="8" spans="1:2">
      <c r="A8" s="4" t="s">
        <v>524</v>
      </c>
      <c r="B8" s="9" t="n">
        <v>0.24</v>
      </c>
    </row>
    <row r="9" spans="1:2">
      <c r="A9" s="4" t="s">
        <v>525</v>
      </c>
    </row>
    <row r="10" spans="1:2">
      <c r="A10" s="3" t="s">
        <v>518</v>
      </c>
    </row>
    <row r="11" spans="1:2">
      <c r="A11" s="4" t="s">
        <v>519</v>
      </c>
      <c r="B11" s="5" t="n">
        <v>900000</v>
      </c>
    </row>
    <row r="12" spans="1:2">
      <c r="A12" s="4" t="s">
        <v>520</v>
      </c>
      <c r="B12" s="4" t="s">
        <v>526</v>
      </c>
    </row>
    <row r="13" spans="1:2">
      <c r="A13" s="4" t="s">
        <v>522</v>
      </c>
      <c r="B13" s="9" t="n">
        <v>0.08</v>
      </c>
    </row>
    <row r="14" spans="1:2">
      <c r="A14" s="4" t="s">
        <v>523</v>
      </c>
      <c r="B14" s="5" t="n">
        <v>900000</v>
      </c>
    </row>
    <row r="15" spans="1:2">
      <c r="A15" s="4" t="s">
        <v>524</v>
      </c>
      <c r="B15" s="9" t="n">
        <v>0.08</v>
      </c>
    </row>
    <row r="16" spans="1:2">
      <c r="A16" s="4" t="s">
        <v>527</v>
      </c>
    </row>
    <row r="17" spans="1:2">
      <c r="A17" s="3" t="s">
        <v>518</v>
      </c>
    </row>
    <row r="18" spans="1:2">
      <c r="A18" s="4" t="s">
        <v>519</v>
      </c>
      <c r="B18" s="5" t="n">
        <v>515000</v>
      </c>
    </row>
    <row r="19" spans="1:2">
      <c r="A19" s="4" t="s">
        <v>520</v>
      </c>
      <c r="B19" s="4" t="s">
        <v>260</v>
      </c>
    </row>
    <row r="20" spans="1:2">
      <c r="A20" s="4" t="s">
        <v>522</v>
      </c>
      <c r="B20" s="9" t="n">
        <v>0.55</v>
      </c>
    </row>
    <row r="21" spans="1:2">
      <c r="A21" s="4" t="s">
        <v>523</v>
      </c>
      <c r="B21" s="5" t="n">
        <v>372500</v>
      </c>
    </row>
    <row r="22" spans="1:2">
      <c r="A22" s="4" t="s">
        <v>524</v>
      </c>
      <c r="B22" s="9" t="n">
        <v>0.55</v>
      </c>
    </row>
    <row r="23" spans="1:2">
      <c r="A23" s="4" t="s">
        <v>528</v>
      </c>
    </row>
    <row r="24" spans="1:2">
      <c r="A24" s="3" t="s">
        <v>518</v>
      </c>
    </row>
    <row r="25" spans="1:2">
      <c r="A25" s="4" t="s">
        <v>519</v>
      </c>
      <c r="B25" s="5" t="n">
        <v>75000</v>
      </c>
    </row>
    <row r="26" spans="1:2">
      <c r="A26" s="4" t="s">
        <v>520</v>
      </c>
      <c r="B26" s="4" t="s">
        <v>526</v>
      </c>
    </row>
    <row r="27" spans="1:2">
      <c r="A27" s="4" t="s">
        <v>522</v>
      </c>
      <c r="B27" s="9" t="n">
        <v>0.57</v>
      </c>
    </row>
    <row r="28" spans="1:2">
      <c r="A28" s="4" t="s">
        <v>523</v>
      </c>
      <c r="B28" s="5" t="n">
        <v>75000</v>
      </c>
    </row>
    <row r="29" spans="1:2">
      <c r="A29" s="4" t="s">
        <v>524</v>
      </c>
      <c r="B29" s="9" t="n">
        <v>0.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24"/>
    <col customWidth="1" max="3" min="3" width="24"/>
  </cols>
  <sheetData>
    <row r="1" spans="1:3">
      <c r="A1" s="1" t="s">
        <v>529</v>
      </c>
      <c r="B1" s="2" t="s">
        <v>1</v>
      </c>
    </row>
    <row r="2" spans="1:3">
      <c r="B2" s="2" t="s">
        <v>2</v>
      </c>
      <c r="C2" s="2" t="s">
        <v>71</v>
      </c>
    </row>
    <row r="3" spans="1:3">
      <c r="A3" s="3" t="s">
        <v>530</v>
      </c>
    </row>
    <row r="4" spans="1:3">
      <c r="A4" s="4" t="s">
        <v>502</v>
      </c>
      <c r="B4" s="4" t="s">
        <v>472</v>
      </c>
    </row>
    <row r="5" spans="1:3">
      <c r="A5" s="4" t="s">
        <v>531</v>
      </c>
    </row>
    <row r="6" spans="1:3">
      <c r="A6" s="3" t="s">
        <v>530</v>
      </c>
    </row>
    <row r="7" spans="1:3">
      <c r="A7" s="4" t="s">
        <v>502</v>
      </c>
      <c r="B7" s="4" t="s">
        <v>472</v>
      </c>
      <c r="C7" s="4" t="s">
        <v>472</v>
      </c>
    </row>
    <row r="8" spans="1:3">
      <c r="A8" s="4" t="s">
        <v>532</v>
      </c>
      <c r="C8" s="4" t="s">
        <v>457</v>
      </c>
    </row>
    <row r="9" spans="1:3">
      <c r="A9" s="4" t="s">
        <v>533</v>
      </c>
    </row>
    <row r="10" spans="1:3">
      <c r="A10" s="3" t="s">
        <v>530</v>
      </c>
    </row>
    <row r="11" spans="1:3">
      <c r="A11" s="4" t="s">
        <v>532</v>
      </c>
      <c r="B11" s="4" t="s">
        <v>534</v>
      </c>
    </row>
    <row r="12" spans="1:3">
      <c r="A12" s="4" t="s">
        <v>535</v>
      </c>
      <c r="B12" s="4" t="s">
        <v>536</v>
      </c>
      <c r="C12" s="4" t="s">
        <v>537</v>
      </c>
    </row>
    <row r="13" spans="1:3">
      <c r="A13" s="4" t="s">
        <v>538</v>
      </c>
      <c r="B13" s="4" t="s">
        <v>539</v>
      </c>
      <c r="C13" s="4" t="s">
        <v>540</v>
      </c>
    </row>
    <row r="14" spans="1:3">
      <c r="A14" s="4" t="s">
        <v>541</v>
      </c>
    </row>
    <row r="15" spans="1:3">
      <c r="A15" s="3" t="s">
        <v>530</v>
      </c>
    </row>
    <row r="16" spans="1:3">
      <c r="A16" s="4" t="s">
        <v>532</v>
      </c>
      <c r="B16" s="4" t="s">
        <v>457</v>
      </c>
    </row>
    <row r="17" spans="1:3">
      <c r="A17" s="4" t="s">
        <v>535</v>
      </c>
      <c r="B17" s="4" t="s">
        <v>542</v>
      </c>
      <c r="C17" s="4" t="s">
        <v>543</v>
      </c>
    </row>
    <row r="18" spans="1:3">
      <c r="A18" s="4" t="s">
        <v>538</v>
      </c>
      <c r="B18" s="4" t="s">
        <v>544</v>
      </c>
      <c r="C18" s="4" t="s">
        <v>2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80"/>
    <col customWidth="1" max="5" min="5" width="14"/>
    <col customWidth="1" max="6" min="6" width="23"/>
    <col customWidth="1" max="7" min="7" width="14"/>
    <col customWidth="1" max="8" min="8" width="14"/>
    <col customWidth="1" max="9" min="9" width="14"/>
  </cols>
  <sheetData>
    <row r="1" spans="1:9">
      <c r="A1" s="1" t="s">
        <v>545</v>
      </c>
      <c r="B1" s="2" t="s">
        <v>546</v>
      </c>
      <c r="C1" s="2" t="s">
        <v>547</v>
      </c>
      <c r="D1" s="2" t="s">
        <v>548</v>
      </c>
      <c r="E1" s="2" t="s">
        <v>549</v>
      </c>
      <c r="F1" s="2" t="s">
        <v>2</v>
      </c>
      <c r="G1" s="2" t="s">
        <v>71</v>
      </c>
      <c r="H1" s="2" t="s">
        <v>27</v>
      </c>
      <c r="I1" s="2" t="s">
        <v>347</v>
      </c>
    </row>
    <row r="2" spans="1:9">
      <c r="A2" s="3" t="s">
        <v>550</v>
      </c>
    </row>
    <row r="3" spans="1:9">
      <c r="A3" s="4" t="s">
        <v>63</v>
      </c>
      <c r="F3" s="8" t="n">
        <v>0.001</v>
      </c>
      <c r="H3" s="8" t="n">
        <v>0.001</v>
      </c>
    </row>
    <row r="4" spans="1:9">
      <c r="A4" s="4" t="s">
        <v>64</v>
      </c>
      <c r="F4" s="5" t="n">
        <v>10000000000</v>
      </c>
      <c r="H4" s="5" t="n">
        <v>10000000000</v>
      </c>
    </row>
    <row r="5" spans="1:9">
      <c r="A5" s="4" t="s">
        <v>551</v>
      </c>
      <c r="F5" s="5" t="n">
        <v>252773754</v>
      </c>
    </row>
    <row r="6" spans="1:9">
      <c r="A6" s="4" t="s">
        <v>367</v>
      </c>
    </row>
    <row r="7" spans="1:9">
      <c r="A7" s="3" t="s">
        <v>550</v>
      </c>
    </row>
    <row r="8" spans="1:9">
      <c r="A8" s="4" t="s">
        <v>552</v>
      </c>
      <c r="B8" s="5" t="n">
        <v>25000000</v>
      </c>
    </row>
    <row r="9" spans="1:9">
      <c r="A9" s="4" t="s">
        <v>553</v>
      </c>
      <c r="B9" s="8" t="n">
        <v>0.004</v>
      </c>
    </row>
    <row r="10" spans="1:9">
      <c r="A10" s="4" t="s">
        <v>554</v>
      </c>
      <c r="B10" s="7" t="n">
        <v>100000</v>
      </c>
    </row>
    <row r="11" spans="1:9">
      <c r="A11" s="4" t="s">
        <v>555</v>
      </c>
    </row>
    <row r="12" spans="1:9">
      <c r="A12" s="3" t="s">
        <v>550</v>
      </c>
    </row>
    <row r="13" spans="1:9">
      <c r="A13" s="4" t="s">
        <v>552</v>
      </c>
      <c r="B13" s="5" t="n">
        <v>25000000</v>
      </c>
    </row>
    <row r="14" spans="1:9">
      <c r="A14" s="4" t="s">
        <v>553</v>
      </c>
      <c r="B14" s="8" t="n">
        <v>0.006</v>
      </c>
    </row>
    <row r="15" spans="1:9">
      <c r="A15" s="4" t="s">
        <v>554</v>
      </c>
      <c r="B15" s="7" t="n">
        <v>150000</v>
      </c>
    </row>
    <row r="16" spans="1:9">
      <c r="A16" s="4" t="s">
        <v>556</v>
      </c>
    </row>
    <row r="17" spans="1:9">
      <c r="A17" s="3" t="s">
        <v>550</v>
      </c>
    </row>
    <row r="18" spans="1:9">
      <c r="A18" s="4" t="s">
        <v>557</v>
      </c>
      <c r="D18" s="5" t="n">
        <v>6200000</v>
      </c>
    </row>
    <row r="19" spans="1:9">
      <c r="A19" s="4" t="s">
        <v>558</v>
      </c>
      <c r="D19" s="4" t="s">
        <v>400</v>
      </c>
    </row>
    <row r="20" spans="1:9">
      <c r="A20" s="4" t="s">
        <v>559</v>
      </c>
      <c r="D20" s="4" t="s">
        <v>560</v>
      </c>
    </row>
    <row r="21" spans="1:9">
      <c r="A21" s="4" t="s">
        <v>561</v>
      </c>
      <c r="F21" s="7" t="n">
        <v>9852</v>
      </c>
    </row>
    <row r="22" spans="1:9">
      <c r="A22" s="4" t="s">
        <v>562</v>
      </c>
      <c r="F22" s="4" t="s">
        <v>563</v>
      </c>
    </row>
    <row r="23" spans="1:9">
      <c r="A23" s="4" t="s">
        <v>564</v>
      </c>
      <c r="F23" s="5" t="n">
        <v>4867</v>
      </c>
      <c r="G23" s="5" t="n">
        <v>26558</v>
      </c>
    </row>
    <row r="24" spans="1:9">
      <c r="A24" s="4" t="s">
        <v>565</v>
      </c>
      <c r="F24" s="7" t="n">
        <v>0</v>
      </c>
      <c r="G24" s="9" t="n">
        <v>0.27</v>
      </c>
    </row>
    <row r="25" spans="1:9">
      <c r="A25" s="4" t="s">
        <v>566</v>
      </c>
      <c r="F25" s="5" t="n">
        <v>1573755</v>
      </c>
    </row>
    <row r="26" spans="1:9">
      <c r="A26" s="4" t="s">
        <v>567</v>
      </c>
      <c r="F26" s="7" t="n">
        <v>7062</v>
      </c>
      <c r="G26" s="7" t="n">
        <v>26558</v>
      </c>
    </row>
    <row r="27" spans="1:9">
      <c r="A27" s="4" t="s">
        <v>568</v>
      </c>
      <c r="F27" s="7" t="n">
        <v>0</v>
      </c>
      <c r="G27" s="7" t="n">
        <v>0</v>
      </c>
    </row>
    <row r="28" spans="1:9">
      <c r="A28" s="4" t="s">
        <v>569</v>
      </c>
    </row>
    <row r="29" spans="1:9">
      <c r="A29" s="3" t="s">
        <v>550</v>
      </c>
    </row>
    <row r="30" spans="1:9">
      <c r="A30" s="4" t="s">
        <v>63</v>
      </c>
      <c r="E30" s="8" t="n">
        <v>0.001</v>
      </c>
    </row>
    <row r="31" spans="1:9">
      <c r="A31" s="4" t="s">
        <v>64</v>
      </c>
      <c r="E31" s="5" t="n">
        <v>375000000</v>
      </c>
      <c r="I31" s="5" t="n">
        <v>10000000000</v>
      </c>
    </row>
    <row r="32" spans="1:9">
      <c r="A32" s="4" t="s">
        <v>570</v>
      </c>
      <c r="E32" s="4" t="s">
        <v>571</v>
      </c>
    </row>
    <row r="33" spans="1:9">
      <c r="A33" s="4" t="s">
        <v>572</v>
      </c>
      <c r="F33" s="5" t="n">
        <v>69000000</v>
      </c>
      <c r="G33" s="5" t="n">
        <v>135000</v>
      </c>
    </row>
    <row r="34" spans="1:9">
      <c r="A34" s="4" t="s">
        <v>573</v>
      </c>
      <c r="F34" s="7" t="n">
        <v>76300</v>
      </c>
      <c r="G34" s="7" t="n">
        <v>65550</v>
      </c>
    </row>
    <row r="35" spans="1:9">
      <c r="A35" s="4" t="s">
        <v>574</v>
      </c>
    </row>
    <row r="36" spans="1:9">
      <c r="A36" s="3" t="s">
        <v>550</v>
      </c>
    </row>
    <row r="37" spans="1:9">
      <c r="A37" s="4" t="s">
        <v>67</v>
      </c>
      <c r="I37" s="8" t="n">
        <v>0.001</v>
      </c>
    </row>
    <row r="38" spans="1:9">
      <c r="A38" s="4" t="s">
        <v>575</v>
      </c>
      <c r="I38" s="5" t="n">
        <v>10000000</v>
      </c>
    </row>
    <row r="39" spans="1:9">
      <c r="A39" s="4" t="s">
        <v>576</v>
      </c>
    </row>
    <row r="40" spans="1:9">
      <c r="A40" s="3" t="s">
        <v>550</v>
      </c>
    </row>
    <row r="41" spans="1:9">
      <c r="A41" s="4" t="s">
        <v>551</v>
      </c>
      <c r="F41" s="5" t="n">
        <v>260345149</v>
      </c>
    </row>
    <row r="42" spans="1:9">
      <c r="A42" s="4" t="s">
        <v>577</v>
      </c>
    </row>
    <row r="43" spans="1:9">
      <c r="A43" s="3" t="s">
        <v>550</v>
      </c>
    </row>
    <row r="44" spans="1:9">
      <c r="A44" s="4" t="s">
        <v>578</v>
      </c>
      <c r="C44" s="4" t="s">
        <v>579</v>
      </c>
    </row>
    <row r="45" spans="1:9">
      <c r="A45" s="4" t="s">
        <v>580</v>
      </c>
      <c r="C45" s="7" t="n">
        <v>321000</v>
      </c>
    </row>
    <row r="46" spans="1:9">
      <c r="A46" s="4" t="s">
        <v>581</v>
      </c>
    </row>
    <row r="47" spans="1:9">
      <c r="A47" s="3" t="s">
        <v>550</v>
      </c>
    </row>
    <row r="48" spans="1:9">
      <c r="A48" s="4" t="s">
        <v>582</v>
      </c>
      <c r="D48" s="5" t="n">
        <v>1</v>
      </c>
      <c r="F48" s="5" t="n">
        <v>1</v>
      </c>
    </row>
    <row r="49" spans="1:9">
      <c r="A49" s="4" t="s">
        <v>63</v>
      </c>
      <c r="D49" s="8" t="n">
        <v>0.001</v>
      </c>
      <c r="F49" s="8" t="n">
        <v>0.001</v>
      </c>
    </row>
    <row r="50" spans="1:9">
      <c r="A50" s="4" t="s">
        <v>583</v>
      </c>
      <c r="D50" s="5" t="n">
        <v>6069960</v>
      </c>
      <c r="F50" s="5" t="n">
        <v>6069960</v>
      </c>
    </row>
    <row r="51" spans="1:9">
      <c r="A51" s="4" t="s">
        <v>584</v>
      </c>
      <c r="D51" s="5" t="n">
        <v>7571395</v>
      </c>
      <c r="F51" s="5" t="n">
        <v>7571395</v>
      </c>
    </row>
    <row r="52" spans="1:9">
      <c r="A52" s="4" t="s">
        <v>585</v>
      </c>
      <c r="D52" s="5" t="n">
        <v>1990637</v>
      </c>
      <c r="F52" s="5" t="n">
        <v>1990637</v>
      </c>
    </row>
    <row r="53" spans="1:9">
      <c r="A53" s="4" t="s">
        <v>586</v>
      </c>
    </row>
    <row r="54" spans="1:9">
      <c r="A54" s="3" t="s">
        <v>550</v>
      </c>
    </row>
    <row r="55" spans="1:9">
      <c r="A55" s="4" t="s">
        <v>461</v>
      </c>
      <c r="D55" s="5" t="n">
        <v>19855295</v>
      </c>
      <c r="F55" s="5" t="n">
        <v>19855295</v>
      </c>
    </row>
    <row r="56" spans="1:9">
      <c r="A56" s="4" t="s">
        <v>587</v>
      </c>
      <c r="D56" s="4" t="s">
        <v>5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89</v>
      </c>
      <c r="B1" s="2" t="s">
        <v>485</v>
      </c>
    </row>
    <row r="2" spans="1:2">
      <c r="A2" s="3" t="s">
        <v>590</v>
      </c>
    </row>
    <row r="3" spans="1:2">
      <c r="A3" s="5" t="n">
        <v>2017</v>
      </c>
      <c r="B3" s="7" t="n">
        <v>63134</v>
      </c>
    </row>
    <row r="4" spans="1:2">
      <c r="A4" s="4" t="s">
        <v>591</v>
      </c>
      <c r="B4" s="7" t="n">
        <v>63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21"/>
    <col customWidth="1" max="6" min="6" width="21"/>
    <col customWidth="1" max="7" min="7" width="80"/>
    <col customWidth="1" max="8" min="8" width="21"/>
    <col customWidth="1" max="9" min="9" width="80"/>
    <col customWidth="1" max="10" min="10" width="21"/>
    <col customWidth="1" max="11" min="11" width="21"/>
    <col customWidth="1" max="12" min="12" width="21"/>
    <col customWidth="1" max="13" min="13" width="21"/>
    <col customWidth="1" max="14" min="14" width="21"/>
  </cols>
  <sheetData>
    <row r="1" spans="1:14">
      <c r="A1" s="1" t="s">
        <v>592</v>
      </c>
      <c r="B1" s="2" t="s">
        <v>593</v>
      </c>
      <c r="C1" s="2" t="s">
        <v>594</v>
      </c>
      <c r="D1" s="2" t="s">
        <v>595</v>
      </c>
      <c r="E1" s="2" t="s">
        <v>596</v>
      </c>
      <c r="F1" s="2" t="s">
        <v>597</v>
      </c>
      <c r="G1" s="2" t="s">
        <v>598</v>
      </c>
      <c r="H1" s="2" t="s">
        <v>599</v>
      </c>
      <c r="I1" s="2" t="s">
        <v>600</v>
      </c>
      <c r="J1" s="2" t="s">
        <v>485</v>
      </c>
      <c r="K1" s="2" t="s">
        <v>601</v>
      </c>
      <c r="L1" s="2" t="s">
        <v>602</v>
      </c>
      <c r="M1" s="2" t="s">
        <v>603</v>
      </c>
      <c r="N1" s="2" t="s">
        <v>604</v>
      </c>
    </row>
    <row r="2" spans="1:14">
      <c r="A2" s="3" t="s">
        <v>605</v>
      </c>
    </row>
    <row r="3" spans="1:14">
      <c r="A3" s="4" t="s">
        <v>606</v>
      </c>
      <c r="J3" s="7" t="n">
        <v>18479</v>
      </c>
      <c r="K3" s="7" t="n">
        <v>32073</v>
      </c>
    </row>
    <row r="4" spans="1:14">
      <c r="A4" s="4" t="s">
        <v>607</v>
      </c>
      <c r="H4" s="7" t="n">
        <v>5000</v>
      </c>
    </row>
    <row r="5" spans="1:14">
      <c r="A5" s="4" t="s">
        <v>608</v>
      </c>
      <c r="J5" s="4" t="s">
        <v>609</v>
      </c>
    </row>
    <row r="6" spans="1:14">
      <c r="A6" s="4" t="s">
        <v>610</v>
      </c>
      <c r="J6" s="4" t="s">
        <v>611</v>
      </c>
    </row>
    <row r="7" spans="1:14">
      <c r="A7" s="4" t="s">
        <v>612</v>
      </c>
      <c r="K7" s="7" t="n">
        <v>75000</v>
      </c>
    </row>
    <row r="8" spans="1:14">
      <c r="A8" s="4" t="s">
        <v>613</v>
      </c>
    </row>
    <row r="9" spans="1:14">
      <c r="A9" s="3" t="s">
        <v>605</v>
      </c>
    </row>
    <row r="10" spans="1:14">
      <c r="A10" s="4" t="s">
        <v>614</v>
      </c>
      <c r="D10" s="5" t="n">
        <v>10000</v>
      </c>
    </row>
    <row r="11" spans="1:14">
      <c r="A11" s="4" t="s">
        <v>615</v>
      </c>
    </row>
    <row r="12" spans="1:14">
      <c r="A12" s="3" t="s">
        <v>605</v>
      </c>
    </row>
    <row r="13" spans="1:14">
      <c r="A13" s="4" t="s">
        <v>616</v>
      </c>
      <c r="N13" s="7" t="n">
        <v>280371</v>
      </c>
    </row>
    <row r="14" spans="1:14">
      <c r="A14" s="4" t="s">
        <v>617</v>
      </c>
    </row>
    <row r="15" spans="1:14">
      <c r="A15" s="3" t="s">
        <v>605</v>
      </c>
    </row>
    <row r="16" spans="1:14">
      <c r="A16" s="4" t="s">
        <v>618</v>
      </c>
      <c r="G16" s="4" t="s">
        <v>619</v>
      </c>
    </row>
    <row r="17" spans="1:14">
      <c r="A17" s="4" t="s">
        <v>620</v>
      </c>
      <c r="G17" s="7" t="n">
        <v>3000</v>
      </c>
    </row>
    <row r="18" spans="1:14">
      <c r="A18" s="4" t="s">
        <v>621</v>
      </c>
      <c r="B18" s="7" t="n">
        <v>25000</v>
      </c>
      <c r="C18" s="7" t="n">
        <v>50000</v>
      </c>
    </row>
    <row r="19" spans="1:14">
      <c r="A19" s="4" t="s">
        <v>622</v>
      </c>
    </row>
    <row r="20" spans="1:14">
      <c r="A20" s="3" t="s">
        <v>605</v>
      </c>
    </row>
    <row r="21" spans="1:14">
      <c r="A21" s="4" t="s">
        <v>623</v>
      </c>
      <c r="E21" s="7" t="n">
        <v>45000</v>
      </c>
    </row>
    <row r="22" spans="1:14">
      <c r="A22" s="4" t="s">
        <v>624</v>
      </c>
    </row>
    <row r="23" spans="1:14">
      <c r="A23" s="3" t="s">
        <v>605</v>
      </c>
    </row>
    <row r="24" spans="1:14">
      <c r="A24" s="4" t="s">
        <v>625</v>
      </c>
      <c r="L24" s="7" t="n">
        <v>200000</v>
      </c>
      <c r="M24" s="7" t="n">
        <v>227500</v>
      </c>
    </row>
    <row r="25" spans="1:14">
      <c r="A25" s="4" t="s">
        <v>626</v>
      </c>
    </row>
    <row r="26" spans="1:14">
      <c r="A26" s="3" t="s">
        <v>605</v>
      </c>
    </row>
    <row r="27" spans="1:14">
      <c r="A27" s="4" t="s">
        <v>627</v>
      </c>
      <c r="F27" s="7" t="n">
        <v>30000</v>
      </c>
    </row>
    <row r="28" spans="1:14">
      <c r="A28" s="4" t="s">
        <v>628</v>
      </c>
      <c r="F28" s="4" t="s">
        <v>457</v>
      </c>
    </row>
    <row r="29" spans="1:14">
      <c r="A29" s="4" t="s">
        <v>629</v>
      </c>
    </row>
    <row r="30" spans="1:14">
      <c r="A30" s="3" t="s">
        <v>605</v>
      </c>
    </row>
    <row r="31" spans="1:14">
      <c r="A31" s="4" t="s">
        <v>630</v>
      </c>
      <c r="I31" s="5" t="n">
        <v>1500</v>
      </c>
    </row>
    <row r="32" spans="1:14">
      <c r="A32" s="4" t="s">
        <v>631</v>
      </c>
      <c r="I32" s="4" t="s">
        <v>632</v>
      </c>
    </row>
    <row r="33" spans="1:14">
      <c r="A33" s="4" t="s">
        <v>606</v>
      </c>
      <c r="I33" s="7" t="n">
        <v>247000</v>
      </c>
    </row>
    <row r="34" spans="1:14">
      <c r="A34" s="4" t="s">
        <v>633</v>
      </c>
      <c r="I34" s="4" t="s">
        <v>634</v>
      </c>
    </row>
    <row r="35" spans="1:14">
      <c r="A35" s="4" t="s">
        <v>635</v>
      </c>
      <c r="I35" s="4" t="s">
        <v>636</v>
      </c>
    </row>
    <row r="36" spans="1:14">
      <c r="A36" s="4" t="s">
        <v>637</v>
      </c>
      <c r="I36" s="4" t="s">
        <v>6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92</v>
      </c>
      <c r="B4" s="7" t="n">
        <v>-5100272</v>
      </c>
      <c r="C4" s="7" t="n">
        <v>-544510</v>
      </c>
    </row>
    <row r="5" spans="1:3">
      <c r="A5" s="3" t="s">
        <v>97</v>
      </c>
    </row>
    <row r="6" spans="1:3">
      <c r="A6" s="4" t="s">
        <v>98</v>
      </c>
      <c r="B6" s="5" t="n">
        <v>21047</v>
      </c>
      <c r="C6" s="5" t="n">
        <v>21346</v>
      </c>
    </row>
    <row r="7" spans="1:3">
      <c r="A7" s="4" t="s">
        <v>99</v>
      </c>
      <c r="B7" s="5" t="n">
        <v>76300</v>
      </c>
      <c r="C7" s="5" t="n">
        <v>65550</v>
      </c>
    </row>
    <row r="8" spans="1:3">
      <c r="A8" s="4" t="s">
        <v>87</v>
      </c>
      <c r="B8" s="5" t="n">
        <v>3591831</v>
      </c>
      <c r="C8" s="4" t="s">
        <v>47</v>
      </c>
    </row>
    <row r="9" spans="1:3">
      <c r="A9" s="4" t="s">
        <v>88</v>
      </c>
      <c r="B9" s="5" t="n">
        <v>638182</v>
      </c>
      <c r="C9" s="4" t="s">
        <v>47</v>
      </c>
    </row>
    <row r="10" spans="1:3">
      <c r="A10" s="4" t="s">
        <v>100</v>
      </c>
      <c r="B10" s="5" t="n">
        <v>-44005</v>
      </c>
      <c r="C10" s="4" t="s">
        <v>47</v>
      </c>
    </row>
    <row r="11" spans="1:3">
      <c r="A11" s="4" t="s">
        <v>101</v>
      </c>
      <c r="B11" s="5" t="n">
        <v>-82554</v>
      </c>
      <c r="C11" s="4" t="s">
        <v>47</v>
      </c>
    </row>
    <row r="12" spans="1:3">
      <c r="A12" s="4" t="s">
        <v>102</v>
      </c>
      <c r="B12" s="5" t="n">
        <v>245225</v>
      </c>
      <c r="C12" s="5" t="n">
        <v>148316</v>
      </c>
    </row>
    <row r="13" spans="1:3">
      <c r="A13" s="4" t="s">
        <v>103</v>
      </c>
      <c r="B13" s="5" t="n">
        <v>251670</v>
      </c>
      <c r="C13" s="5" t="n">
        <v>11654</v>
      </c>
    </row>
    <row r="14" spans="1:3">
      <c r="A14" s="3" t="s">
        <v>104</v>
      </c>
    </row>
    <row r="15" spans="1:3">
      <c r="A15" s="4" t="s">
        <v>30</v>
      </c>
      <c r="B15" s="4" t="s">
        <v>47</v>
      </c>
      <c r="C15" s="5" t="n">
        <v>-14421</v>
      </c>
    </row>
    <row r="16" spans="1:3">
      <c r="A16" s="4" t="s">
        <v>31</v>
      </c>
      <c r="B16" s="5" t="n">
        <v>8221</v>
      </c>
      <c r="C16" s="5" t="n">
        <v>78387</v>
      </c>
    </row>
    <row r="17" spans="1:3">
      <c r="A17" s="4" t="s">
        <v>105</v>
      </c>
      <c r="B17" s="5" t="n">
        <v>1517</v>
      </c>
      <c r="C17" s="5" t="n">
        <v>42219</v>
      </c>
    </row>
    <row r="18" spans="1:3">
      <c r="A18" s="4" t="s">
        <v>106</v>
      </c>
      <c r="B18" s="5" t="n">
        <v>261015</v>
      </c>
      <c r="C18" s="5" t="n">
        <v>-16728</v>
      </c>
    </row>
    <row r="19" spans="1:3">
      <c r="A19" s="4" t="s">
        <v>107</v>
      </c>
      <c r="B19" s="5" t="n">
        <v>161552</v>
      </c>
      <c r="C19" s="5" t="n">
        <v>-725</v>
      </c>
    </row>
    <row r="20" spans="1:3">
      <c r="A20" s="4" t="s">
        <v>108</v>
      </c>
      <c r="B20" s="5" t="n">
        <v>-197</v>
      </c>
      <c r="C20" s="4" t="s">
        <v>47</v>
      </c>
    </row>
    <row r="21" spans="1:3">
      <c r="A21" s="4" t="s">
        <v>109</v>
      </c>
      <c r="B21" s="5" t="n">
        <v>29533</v>
      </c>
      <c r="C21" s="5" t="n">
        <v>-208912</v>
      </c>
    </row>
    <row r="22" spans="1:3">
      <c r="A22" s="3" t="s">
        <v>110</v>
      </c>
    </row>
    <row r="23" spans="1:3">
      <c r="A23" s="4" t="s">
        <v>111</v>
      </c>
      <c r="B23" s="5" t="n">
        <v>95500</v>
      </c>
      <c r="C23" s="4" t="s">
        <v>47</v>
      </c>
    </row>
    <row r="24" spans="1:3">
      <c r="A24" s="4" t="s">
        <v>112</v>
      </c>
      <c r="B24" s="5" t="n">
        <v>25000</v>
      </c>
      <c r="C24" s="4" t="s">
        <v>47</v>
      </c>
    </row>
    <row r="25" spans="1:3">
      <c r="A25" s="4" t="s">
        <v>113</v>
      </c>
      <c r="B25" s="4" t="s">
        <v>47</v>
      </c>
      <c r="C25" s="5" t="n">
        <v>100000</v>
      </c>
    </row>
    <row r="26" spans="1:3">
      <c r="A26" s="4" t="s">
        <v>114</v>
      </c>
      <c r="B26" s="5" t="n">
        <v>-54485</v>
      </c>
      <c r="C26" s="4" t="s">
        <v>47</v>
      </c>
    </row>
    <row r="27" spans="1:3">
      <c r="A27" s="4" t="s">
        <v>115</v>
      </c>
      <c r="B27" s="5" t="n">
        <v>66015</v>
      </c>
      <c r="C27" s="5" t="n">
        <v>100000</v>
      </c>
    </row>
    <row r="28" spans="1:3">
      <c r="A28" s="4" t="s">
        <v>116</v>
      </c>
      <c r="B28" s="5" t="n">
        <v>95548</v>
      </c>
      <c r="C28" s="5" t="n">
        <v>-108912</v>
      </c>
    </row>
    <row r="29" spans="1:3">
      <c r="A29" s="4" t="s">
        <v>117</v>
      </c>
      <c r="B29" s="5" t="n">
        <v>38203</v>
      </c>
    </row>
    <row r="30" spans="1:3">
      <c r="A30" s="4" t="s">
        <v>118</v>
      </c>
      <c r="B30" s="5" t="n">
        <v>133751</v>
      </c>
      <c r="C30" s="5" t="n">
        <v>34768</v>
      </c>
    </row>
    <row r="31" spans="1:3">
      <c r="A31" s="3" t="s">
        <v>119</v>
      </c>
    </row>
    <row r="32" spans="1:3">
      <c r="A32" s="4" t="s">
        <v>120</v>
      </c>
      <c r="B32" s="5" t="n">
        <v>8400</v>
      </c>
      <c r="C32" s="5" t="n">
        <v>18831</v>
      </c>
    </row>
    <row r="33" spans="1:3">
      <c r="A33" s="4" t="s">
        <v>121</v>
      </c>
      <c r="B33" s="4" t="s">
        <v>47</v>
      </c>
      <c r="C33" s="5" t="n">
        <v>800</v>
      </c>
    </row>
    <row r="34" spans="1:3">
      <c r="A34" s="3" t="s">
        <v>122</v>
      </c>
    </row>
    <row r="35" spans="1:3">
      <c r="A35" s="4" t="s">
        <v>123</v>
      </c>
      <c r="B35" s="5" t="n">
        <v>525538</v>
      </c>
      <c r="C35" s="4" t="s">
        <v>47</v>
      </c>
    </row>
    <row r="36" spans="1:3">
      <c r="A36" s="4" t="s">
        <v>124</v>
      </c>
      <c r="B36" s="7" t="n">
        <v>1656420</v>
      </c>
      <c r="C36"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 customWidth="1" max="5" min="5" width="13"/>
  </cols>
  <sheetData>
    <row r="1" spans="1:5">
      <c r="A1" s="1" t="s">
        <v>639</v>
      </c>
      <c r="B1" s="2" t="s">
        <v>546</v>
      </c>
      <c r="C1" s="2" t="s">
        <v>640</v>
      </c>
      <c r="D1" s="2" t="s">
        <v>339</v>
      </c>
      <c r="E1" s="2" t="s">
        <v>340</v>
      </c>
    </row>
    <row r="2" spans="1:5">
      <c r="A2" s="4" t="s">
        <v>641</v>
      </c>
    </row>
    <row r="3" spans="1:5">
      <c r="A3" s="3" t="s">
        <v>642</v>
      </c>
    </row>
    <row r="4" spans="1:5">
      <c r="A4" s="4" t="s">
        <v>374</v>
      </c>
      <c r="C4" s="4" t="s">
        <v>643</v>
      </c>
    </row>
    <row r="5" spans="1:5">
      <c r="A5" s="4" t="s">
        <v>406</v>
      </c>
      <c r="C5" s="4" t="s">
        <v>644</v>
      </c>
    </row>
    <row r="6" spans="1:5">
      <c r="A6" s="4" t="s">
        <v>645</v>
      </c>
      <c r="C6" s="7" t="n">
        <v>80000</v>
      </c>
    </row>
    <row r="7" spans="1:5">
      <c r="A7" s="4" t="s">
        <v>367</v>
      </c>
    </row>
    <row r="8" spans="1:5">
      <c r="A8" s="3" t="s">
        <v>642</v>
      </c>
    </row>
    <row r="9" spans="1:5">
      <c r="A9" s="4" t="s">
        <v>553</v>
      </c>
      <c r="B9" s="8" t="n">
        <v>0.004</v>
      </c>
    </row>
    <row r="10" spans="1:5">
      <c r="A10" s="4" t="s">
        <v>554</v>
      </c>
      <c r="B10" s="7" t="n">
        <v>100000</v>
      </c>
    </row>
    <row r="11" spans="1:5">
      <c r="A11" s="4" t="s">
        <v>374</v>
      </c>
      <c r="D11" s="4" t="s">
        <v>375</v>
      </c>
      <c r="E11" s="4" t="s">
        <v>375</v>
      </c>
    </row>
    <row r="12" spans="1:5">
      <c r="A12" s="4" t="s">
        <v>552</v>
      </c>
      <c r="B12" s="5" t="n">
        <v>25000000</v>
      </c>
    </row>
    <row r="13" spans="1:5">
      <c r="A13" s="4" t="s">
        <v>555</v>
      </c>
    </row>
    <row r="14" spans="1:5">
      <c r="A14" s="3" t="s">
        <v>642</v>
      </c>
    </row>
    <row r="15" spans="1:5">
      <c r="A15" s="4" t="s">
        <v>553</v>
      </c>
      <c r="B15" s="8" t="n">
        <v>0.006</v>
      </c>
    </row>
    <row r="16" spans="1:5">
      <c r="A16" s="4" t="s">
        <v>554</v>
      </c>
      <c r="B16" s="7" t="n">
        <v>150000</v>
      </c>
    </row>
    <row r="17" spans="1:5">
      <c r="A17" s="4" t="s">
        <v>552</v>
      </c>
      <c r="B17" s="5"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7</v>
      </c>
      <c r="D1" s="2" t="s">
        <v>71</v>
      </c>
    </row>
    <row r="2" spans="1:4">
      <c r="A2" s="3" t="s">
        <v>28</v>
      </c>
    </row>
    <row r="3" spans="1:4">
      <c r="A3" s="4" t="s">
        <v>29</v>
      </c>
      <c r="B3" s="7" t="n">
        <v>133751</v>
      </c>
      <c r="C3" s="7" t="n">
        <v>38203</v>
      </c>
      <c r="D3" s="7" t="n">
        <v>34768</v>
      </c>
    </row>
    <row r="4" spans="1:4">
      <c r="A4" s="4" t="s">
        <v>30</v>
      </c>
      <c r="B4" s="5" t="n">
        <v>27851</v>
      </c>
      <c r="C4" s="5" t="n">
        <v>27851</v>
      </c>
    </row>
    <row r="5" spans="1:4">
      <c r="A5" s="4" t="s">
        <v>31</v>
      </c>
      <c r="B5" s="5" t="n">
        <v>147012</v>
      </c>
      <c r="C5" s="5" t="n">
        <v>155233</v>
      </c>
    </row>
    <row r="6" spans="1:4">
      <c r="A6" s="4" t="s">
        <v>32</v>
      </c>
      <c r="B6" s="5" t="n">
        <v>78448</v>
      </c>
      <c r="C6" s="5" t="n">
        <v>79965</v>
      </c>
    </row>
    <row r="7" spans="1:4">
      <c r="A7" s="4" t="s">
        <v>33</v>
      </c>
      <c r="B7" s="5" t="n">
        <v>387062</v>
      </c>
      <c r="C7" s="5" t="n">
        <v>301252</v>
      </c>
    </row>
    <row r="8" spans="1:4">
      <c r="A8" s="4" t="s">
        <v>34</v>
      </c>
      <c r="B8" s="5" t="n">
        <v>117836</v>
      </c>
      <c r="C8" s="5" t="n">
        <v>138883</v>
      </c>
    </row>
    <row r="9" spans="1:4">
      <c r="A9" s="4" t="s">
        <v>35</v>
      </c>
      <c r="B9" s="5" t="n">
        <v>49845</v>
      </c>
      <c r="C9" s="5" t="n">
        <v>49845</v>
      </c>
    </row>
    <row r="10" spans="1:4">
      <c r="A10" s="4" t="s">
        <v>36</v>
      </c>
      <c r="B10" s="5" t="n">
        <v>554743</v>
      </c>
      <c r="C10" s="5" t="n">
        <v>489980</v>
      </c>
    </row>
    <row r="11" spans="1:4">
      <c r="A11" s="3" t="s">
        <v>37</v>
      </c>
    </row>
    <row r="12" spans="1:4">
      <c r="A12" s="4" t="s">
        <v>38</v>
      </c>
      <c r="B12" s="5" t="n">
        <v>65975</v>
      </c>
      <c r="C12" s="5" t="n">
        <v>120460</v>
      </c>
    </row>
    <row r="13" spans="1:4">
      <c r="A13" s="4" t="s">
        <v>39</v>
      </c>
      <c r="B13" s="5" t="n">
        <v>1227707</v>
      </c>
      <c r="C13" s="5" t="n">
        <v>1082384</v>
      </c>
    </row>
    <row r="14" spans="1:4">
      <c r="A14" s="4" t="s">
        <v>40</v>
      </c>
      <c r="B14" s="5" t="n">
        <v>178319</v>
      </c>
      <c r="C14" s="5" t="n">
        <v>16767</v>
      </c>
    </row>
    <row r="15" spans="1:4">
      <c r="A15" s="4" t="s">
        <v>41</v>
      </c>
      <c r="B15" s="5" t="n">
        <v>106494</v>
      </c>
      <c r="C15" s="5" t="n">
        <v>131563</v>
      </c>
    </row>
    <row r="16" spans="1:4">
      <c r="A16" s="4" t="s">
        <v>42</v>
      </c>
      <c r="B16" s="5" t="n">
        <v>3283</v>
      </c>
      <c r="C16" s="5" t="n">
        <v>3480</v>
      </c>
    </row>
    <row r="17" spans="1:4">
      <c r="A17" s="4" t="s">
        <v>43</v>
      </c>
      <c r="B17" s="5" t="n">
        <v>26075</v>
      </c>
      <c r="C17" s="5" t="n">
        <v>1075</v>
      </c>
    </row>
    <row r="18" spans="1:4">
      <c r="A18" s="4" t="s">
        <v>44</v>
      </c>
      <c r="B18" s="5" t="n">
        <v>13452</v>
      </c>
      <c r="C18" s="5" t="n">
        <v>233147</v>
      </c>
    </row>
    <row r="19" spans="1:4">
      <c r="A19" s="4" t="s">
        <v>45</v>
      </c>
      <c r="B19" s="5" t="n">
        <v>4306970</v>
      </c>
      <c r="C19" s="5" t="n">
        <v>1812441</v>
      </c>
    </row>
    <row r="20" spans="1:4">
      <c r="A20" s="4" t="s">
        <v>46</v>
      </c>
      <c r="B20" s="4" t="s">
        <v>47</v>
      </c>
      <c r="C20" s="5" t="n">
        <v>247203</v>
      </c>
    </row>
    <row r="21" spans="1:4">
      <c r="A21" s="4" t="s">
        <v>48</v>
      </c>
      <c r="B21" s="5" t="n">
        <v>5928275</v>
      </c>
      <c r="C21" s="5" t="n">
        <v>3648520</v>
      </c>
    </row>
    <row r="22" spans="1:4">
      <c r="A22" s="4" t="s">
        <v>49</v>
      </c>
      <c r="B22" s="4" t="s">
        <v>47</v>
      </c>
      <c r="C22" s="5" t="n">
        <v>200000</v>
      </c>
    </row>
    <row r="23" spans="1:4">
      <c r="A23" s="4" t="s">
        <v>50</v>
      </c>
      <c r="B23" s="5" t="n">
        <v>200000</v>
      </c>
      <c r="C23" s="4" t="s">
        <v>47</v>
      </c>
    </row>
    <row r="24" spans="1:4">
      <c r="A24" s="4" t="s">
        <v>51</v>
      </c>
      <c r="B24" s="5" t="n">
        <v>6128275</v>
      </c>
      <c r="C24" s="5" t="n">
        <v>3848520</v>
      </c>
    </row>
    <row r="25" spans="1:4">
      <c r="A25" s="4" t="s">
        <v>52</v>
      </c>
      <c r="B25" s="4" t="s">
        <v>47</v>
      </c>
      <c r="C25" s="4" t="s">
        <v>47</v>
      </c>
    </row>
    <row r="26" spans="1:4">
      <c r="A26" s="3" t="s">
        <v>53</v>
      </c>
    </row>
    <row r="27" spans="1:4">
      <c r="A27" s="4" t="s">
        <v>54</v>
      </c>
      <c r="B27" s="5" t="n">
        <v>1546329</v>
      </c>
      <c r="C27" s="5" t="n">
        <v>645061</v>
      </c>
    </row>
    <row r="28" spans="1:4">
      <c r="A28" s="4" t="s">
        <v>55</v>
      </c>
      <c r="B28" s="5" t="n">
        <v>24379565</v>
      </c>
      <c r="C28" s="5" t="n">
        <v>22395552</v>
      </c>
    </row>
    <row r="29" spans="1:4">
      <c r="A29" s="4" t="s">
        <v>56</v>
      </c>
      <c r="B29" s="5" t="n">
        <v>-31499726</v>
      </c>
      <c r="C29" s="5" t="n">
        <v>-26399453</v>
      </c>
    </row>
    <row r="30" spans="1:4">
      <c r="A30" s="4" t="s">
        <v>57</v>
      </c>
      <c r="B30" s="5" t="n">
        <v>-5573532</v>
      </c>
      <c r="C30" s="5" t="n">
        <v>-3358540</v>
      </c>
    </row>
    <row r="31" spans="1:4">
      <c r="A31" s="4" t="s">
        <v>58</v>
      </c>
      <c r="B31" s="5" t="n">
        <v>554743</v>
      </c>
      <c r="C31" s="5" t="n">
        <v>489980</v>
      </c>
    </row>
    <row r="32" spans="1:4">
      <c r="A32" s="4" t="s">
        <v>647</v>
      </c>
    </row>
    <row r="33" spans="1:4">
      <c r="A33" s="3" t="s">
        <v>53</v>
      </c>
    </row>
    <row r="34" spans="1:4">
      <c r="A34" s="4" t="s">
        <v>60</v>
      </c>
      <c r="B34" s="4" t="s">
        <v>47</v>
      </c>
      <c r="C34" s="4" t="s">
        <v>47</v>
      </c>
    </row>
    <row r="35" spans="1:4">
      <c r="A35" s="4" t="s">
        <v>648</v>
      </c>
    </row>
    <row r="36" spans="1:4">
      <c r="A36" s="3" t="s">
        <v>53</v>
      </c>
    </row>
    <row r="37" spans="1:4">
      <c r="A37" s="4" t="s">
        <v>60</v>
      </c>
      <c r="B37" s="5" t="n">
        <v>300</v>
      </c>
      <c r="C37" s="7" t="n">
        <v>300</v>
      </c>
    </row>
    <row r="38" spans="1:4">
      <c r="A38" s="4" t="s">
        <v>649</v>
      </c>
    </row>
    <row r="39" spans="1:4">
      <c r="A39" s="3" t="s">
        <v>28</v>
      </c>
    </row>
    <row r="40" spans="1:4">
      <c r="A40" s="4" t="s">
        <v>29</v>
      </c>
      <c r="B40" s="5" t="n">
        <v>133751</v>
      </c>
    </row>
    <row r="41" spans="1:4">
      <c r="A41" s="4" t="s">
        <v>30</v>
      </c>
      <c r="B41" s="5" t="n">
        <v>27851</v>
      </c>
    </row>
    <row r="42" spans="1:4">
      <c r="A42" s="4" t="s">
        <v>31</v>
      </c>
      <c r="B42" s="5" t="n">
        <v>147012</v>
      </c>
    </row>
    <row r="43" spans="1:4">
      <c r="A43" s="4" t="s">
        <v>32</v>
      </c>
      <c r="B43" s="5" t="n">
        <v>78448</v>
      </c>
    </row>
    <row r="44" spans="1:4">
      <c r="A44" s="4" t="s">
        <v>33</v>
      </c>
      <c r="B44" s="5" t="n">
        <v>387062</v>
      </c>
    </row>
    <row r="45" spans="1:4">
      <c r="A45" s="4" t="s">
        <v>34</v>
      </c>
      <c r="B45" s="5" t="n">
        <v>117836</v>
      </c>
    </row>
    <row r="46" spans="1:4">
      <c r="A46" s="4" t="s">
        <v>35</v>
      </c>
      <c r="B46" s="5" t="n">
        <v>49845</v>
      </c>
    </row>
    <row r="47" spans="1:4">
      <c r="A47" s="4" t="s">
        <v>36</v>
      </c>
      <c r="B47" s="5" t="n">
        <v>554743</v>
      </c>
    </row>
    <row r="48" spans="1:4">
      <c r="A48" s="3" t="s">
        <v>37</v>
      </c>
    </row>
    <row r="49" spans="1:4">
      <c r="A49" s="4" t="s">
        <v>38</v>
      </c>
      <c r="B49" s="5" t="n">
        <v>65975</v>
      </c>
    </row>
    <row r="50" spans="1:4">
      <c r="A50" s="4" t="s">
        <v>39</v>
      </c>
      <c r="B50" s="5" t="n">
        <v>1237457</v>
      </c>
    </row>
    <row r="51" spans="1:4">
      <c r="A51" s="4" t="s">
        <v>40</v>
      </c>
      <c r="B51" s="5" t="n">
        <v>178319</v>
      </c>
    </row>
    <row r="52" spans="1:4">
      <c r="A52" s="4" t="s">
        <v>41</v>
      </c>
      <c r="B52" s="5" t="n">
        <v>106494</v>
      </c>
    </row>
    <row r="53" spans="1:4">
      <c r="A53" s="4" t="s">
        <v>42</v>
      </c>
      <c r="B53" s="5" t="n">
        <v>3283</v>
      </c>
    </row>
    <row r="54" spans="1:4">
      <c r="A54" s="4" t="s">
        <v>43</v>
      </c>
      <c r="B54" s="5" t="n">
        <v>26075</v>
      </c>
    </row>
    <row r="55" spans="1:4">
      <c r="A55" s="4" t="s">
        <v>44</v>
      </c>
      <c r="B55" s="5" t="n">
        <v>13452</v>
      </c>
    </row>
    <row r="56" spans="1:4">
      <c r="A56" s="4" t="s">
        <v>45</v>
      </c>
      <c r="B56" s="5" t="n">
        <v>4811419</v>
      </c>
    </row>
    <row r="57" spans="1:4">
      <c r="A57" s="4" t="s">
        <v>46</v>
      </c>
      <c r="B57" s="4" t="s">
        <v>47</v>
      </c>
    </row>
    <row r="58" spans="1:4">
      <c r="A58" s="4" t="s">
        <v>48</v>
      </c>
      <c r="B58" s="5" t="n">
        <v>6442474</v>
      </c>
    </row>
    <row r="59" spans="1:4">
      <c r="A59" s="4" t="s">
        <v>49</v>
      </c>
      <c r="B59" s="4" t="s">
        <v>47</v>
      </c>
    </row>
    <row r="60" spans="1:4">
      <c r="A60" s="4" t="s">
        <v>50</v>
      </c>
      <c r="B60" s="5" t="n">
        <v>200000</v>
      </c>
    </row>
    <row r="61" spans="1:4">
      <c r="A61" s="4" t="s">
        <v>51</v>
      </c>
      <c r="B61" s="5" t="n">
        <v>6642474</v>
      </c>
    </row>
    <row r="62" spans="1:4">
      <c r="A62" s="4" t="s">
        <v>52</v>
      </c>
      <c r="B62" s="4" t="s">
        <v>47</v>
      </c>
    </row>
    <row r="63" spans="1:4">
      <c r="A63" s="3" t="s">
        <v>53</v>
      </c>
    </row>
    <row r="64" spans="1:4">
      <c r="A64" s="4" t="s">
        <v>54</v>
      </c>
      <c r="B64" s="5" t="n">
        <v>1546329</v>
      </c>
    </row>
    <row r="65" spans="1:4">
      <c r="A65" s="4" t="s">
        <v>55</v>
      </c>
      <c r="B65" s="5" t="n">
        <v>24371942</v>
      </c>
    </row>
    <row r="66" spans="1:4">
      <c r="A66" s="4" t="s">
        <v>56</v>
      </c>
      <c r="B66" s="5" t="n">
        <v>-32006302</v>
      </c>
    </row>
    <row r="67" spans="1:4">
      <c r="A67" s="4" t="s">
        <v>57</v>
      </c>
      <c r="B67" s="5" t="n">
        <v>-6087731</v>
      </c>
    </row>
    <row r="68" spans="1:4">
      <c r="A68" s="4" t="s">
        <v>58</v>
      </c>
      <c r="B68" s="5" t="n">
        <v>554743</v>
      </c>
    </row>
    <row r="69" spans="1:4">
      <c r="A69" s="4" t="s">
        <v>650</v>
      </c>
    </row>
    <row r="70" spans="1:4">
      <c r="A70" s="3" t="s">
        <v>53</v>
      </c>
    </row>
    <row r="71" spans="1:4">
      <c r="A71" s="4" t="s">
        <v>60</v>
      </c>
      <c r="B71" s="4" t="s">
        <v>47</v>
      </c>
    </row>
    <row r="72" spans="1:4">
      <c r="A72" s="4" t="s">
        <v>651</v>
      </c>
    </row>
    <row r="73" spans="1:4">
      <c r="A73" s="3" t="s">
        <v>53</v>
      </c>
    </row>
    <row r="74" spans="1:4">
      <c r="A74" s="4" t="s">
        <v>60</v>
      </c>
      <c r="B74" s="5" t="n">
        <v>300</v>
      </c>
    </row>
    <row r="75" spans="1:4">
      <c r="A75" s="4" t="s">
        <v>652</v>
      </c>
    </row>
    <row r="76" spans="1:4">
      <c r="A76" s="3" t="s">
        <v>28</v>
      </c>
    </row>
    <row r="77" spans="1:4">
      <c r="A77" s="4" t="s">
        <v>29</v>
      </c>
      <c r="B77" s="4" t="s">
        <v>47</v>
      </c>
    </row>
    <row r="78" spans="1:4">
      <c r="A78" s="4" t="s">
        <v>30</v>
      </c>
      <c r="B78" s="4" t="s">
        <v>47</v>
      </c>
    </row>
    <row r="79" spans="1:4">
      <c r="A79" s="4" t="s">
        <v>31</v>
      </c>
      <c r="B79" s="4" t="s">
        <v>47</v>
      </c>
    </row>
    <row r="80" spans="1:4">
      <c r="A80" s="4" t="s">
        <v>32</v>
      </c>
      <c r="B80" s="4" t="s">
        <v>47</v>
      </c>
    </row>
    <row r="81" spans="1:4">
      <c r="A81" s="4" t="s">
        <v>33</v>
      </c>
      <c r="B81" s="4" t="s">
        <v>47</v>
      </c>
    </row>
    <row r="82" spans="1:4">
      <c r="A82" s="4" t="s">
        <v>34</v>
      </c>
      <c r="B82" s="4" t="s">
        <v>47</v>
      </c>
    </row>
    <row r="83" spans="1:4">
      <c r="A83" s="4" t="s">
        <v>35</v>
      </c>
      <c r="B83" s="4" t="s">
        <v>47</v>
      </c>
    </row>
    <row r="84" spans="1:4">
      <c r="A84" s="4" t="s">
        <v>36</v>
      </c>
      <c r="B84" s="4" t="s">
        <v>47</v>
      </c>
    </row>
    <row r="85" spans="1:4">
      <c r="A85" s="3" t="s">
        <v>37</v>
      </c>
    </row>
    <row r="86" spans="1:4">
      <c r="A86" s="4" t="s">
        <v>38</v>
      </c>
      <c r="B86" s="4" t="s">
        <v>47</v>
      </c>
    </row>
    <row r="87" spans="1:4">
      <c r="A87" s="4" t="s">
        <v>39</v>
      </c>
      <c r="B87" s="5" t="n">
        <v>9750</v>
      </c>
    </row>
    <row r="88" spans="1:4">
      <c r="A88" s="4" t="s">
        <v>40</v>
      </c>
      <c r="B88" s="4" t="s">
        <v>47</v>
      </c>
    </row>
    <row r="89" spans="1:4">
      <c r="A89" s="4" t="s">
        <v>41</v>
      </c>
      <c r="B89" s="4" t="s">
        <v>47</v>
      </c>
    </row>
    <row r="90" spans="1:4">
      <c r="A90" s="4" t="s">
        <v>42</v>
      </c>
      <c r="B90" s="4" t="s">
        <v>47</v>
      </c>
    </row>
    <row r="91" spans="1:4">
      <c r="A91" s="4" t="s">
        <v>43</v>
      </c>
      <c r="B91" s="4" t="s">
        <v>47</v>
      </c>
    </row>
    <row r="92" spans="1:4">
      <c r="A92" s="4" t="s">
        <v>44</v>
      </c>
      <c r="B92" s="4" t="s">
        <v>47</v>
      </c>
    </row>
    <row r="93" spans="1:4">
      <c r="A93" s="4" t="s">
        <v>45</v>
      </c>
      <c r="B93" s="5" t="n">
        <v>504449</v>
      </c>
    </row>
    <row r="94" spans="1:4">
      <c r="A94" s="4" t="s">
        <v>46</v>
      </c>
      <c r="B94" s="4" t="s">
        <v>47</v>
      </c>
    </row>
    <row r="95" spans="1:4">
      <c r="A95" s="4" t="s">
        <v>48</v>
      </c>
      <c r="B95" s="5" t="n">
        <v>514199</v>
      </c>
    </row>
    <row r="96" spans="1:4">
      <c r="A96" s="4" t="s">
        <v>49</v>
      </c>
      <c r="B96" s="4" t="s">
        <v>47</v>
      </c>
    </row>
    <row r="97" spans="1:4">
      <c r="A97" s="4" t="s">
        <v>50</v>
      </c>
      <c r="B97" s="4" t="s">
        <v>47</v>
      </c>
    </row>
    <row r="98" spans="1:4">
      <c r="A98" s="4" t="s">
        <v>51</v>
      </c>
      <c r="B98" s="5" t="n">
        <v>514199</v>
      </c>
    </row>
    <row r="99" spans="1:4">
      <c r="A99" s="4" t="s">
        <v>52</v>
      </c>
      <c r="B99" s="4" t="s">
        <v>47</v>
      </c>
    </row>
    <row r="100" spans="1:4">
      <c r="A100" s="3" t="s">
        <v>53</v>
      </c>
    </row>
    <row r="101" spans="1:4">
      <c r="A101" s="4" t="s">
        <v>54</v>
      </c>
      <c r="B101" s="4" t="s">
        <v>47</v>
      </c>
    </row>
    <row r="102" spans="1:4">
      <c r="A102" s="4" t="s">
        <v>55</v>
      </c>
      <c r="B102" s="5" t="n">
        <v>-7623</v>
      </c>
    </row>
    <row r="103" spans="1:4">
      <c r="A103" s="4" t="s">
        <v>56</v>
      </c>
      <c r="B103" s="5" t="n">
        <v>-506576</v>
      </c>
    </row>
    <row r="104" spans="1:4">
      <c r="A104" s="4" t="s">
        <v>57</v>
      </c>
      <c r="B104" s="5" t="n">
        <v>-514199</v>
      </c>
    </row>
    <row r="105" spans="1:4">
      <c r="A105" s="4" t="s">
        <v>58</v>
      </c>
      <c r="B105" s="4" t="s">
        <v>47</v>
      </c>
    </row>
    <row r="106" spans="1:4">
      <c r="A106" s="4" t="s">
        <v>653</v>
      </c>
    </row>
    <row r="107" spans="1:4">
      <c r="A107" s="3" t="s">
        <v>53</v>
      </c>
    </row>
    <row r="108" spans="1:4">
      <c r="A108" s="4" t="s">
        <v>60</v>
      </c>
      <c r="B108" s="4" t="s">
        <v>47</v>
      </c>
    </row>
    <row r="109" spans="1:4">
      <c r="A109" s="4" t="s">
        <v>654</v>
      </c>
    </row>
    <row r="110" spans="1:4">
      <c r="A110" s="3" t="s">
        <v>53</v>
      </c>
    </row>
    <row r="111" spans="1:4">
      <c r="A111" s="4" t="s">
        <v>60</v>
      </c>
      <c r="B111"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1</v>
      </c>
    </row>
    <row r="3" spans="1:3">
      <c r="A3" s="3" t="s">
        <v>72</v>
      </c>
    </row>
    <row r="4" spans="1:3">
      <c r="A4" s="4" t="s">
        <v>73</v>
      </c>
      <c r="B4" s="7" t="n">
        <v>85391</v>
      </c>
      <c r="C4" s="7" t="n">
        <v>161258</v>
      </c>
    </row>
    <row r="5" spans="1:3">
      <c r="A5" s="4" t="s">
        <v>74</v>
      </c>
      <c r="B5" s="5" t="n">
        <v>85391</v>
      </c>
      <c r="C5" s="5" t="n">
        <v>161258</v>
      </c>
    </row>
    <row r="6" spans="1:3">
      <c r="A6" s="4" t="s">
        <v>75</v>
      </c>
      <c r="B6" s="4" t="s">
        <v>47</v>
      </c>
      <c r="C6" s="4" t="s">
        <v>47</v>
      </c>
    </row>
    <row r="7" spans="1:3">
      <c r="A7" s="4" t="s">
        <v>76</v>
      </c>
      <c r="B7" s="5" t="n">
        <v>33848</v>
      </c>
      <c r="C7" s="5" t="n">
        <v>91326</v>
      </c>
    </row>
    <row r="8" spans="1:3">
      <c r="A8" s="4" t="s">
        <v>77</v>
      </c>
      <c r="B8" s="5" t="n">
        <v>33848</v>
      </c>
      <c r="C8" s="5" t="n">
        <v>91326</v>
      </c>
    </row>
    <row r="9" spans="1:3">
      <c r="A9" s="4" t="s">
        <v>78</v>
      </c>
      <c r="B9" s="5" t="n">
        <v>51543</v>
      </c>
      <c r="C9" s="5" t="n">
        <v>69932</v>
      </c>
    </row>
    <row r="10" spans="1:3">
      <c r="A10" s="3" t="s">
        <v>79</v>
      </c>
    </row>
    <row r="11" spans="1:3">
      <c r="A11" s="4" t="s">
        <v>80</v>
      </c>
      <c r="B11" s="5" t="n">
        <v>20283</v>
      </c>
      <c r="C11" s="5" t="n">
        <v>95207</v>
      </c>
    </row>
    <row r="12" spans="1:3">
      <c r="A12" s="4" t="s">
        <v>81</v>
      </c>
      <c r="B12" s="5" t="n">
        <v>197046</v>
      </c>
      <c r="C12" s="5" t="n">
        <v>145293</v>
      </c>
    </row>
    <row r="13" spans="1:3">
      <c r="A13" s="4" t="s">
        <v>82</v>
      </c>
      <c r="B13" s="5" t="n">
        <v>561027</v>
      </c>
      <c r="C13" s="5" t="n">
        <v>354312</v>
      </c>
    </row>
    <row r="14" spans="1:3">
      <c r="A14" s="4" t="s">
        <v>83</v>
      </c>
      <c r="B14" s="5" t="n">
        <v>778356</v>
      </c>
      <c r="C14" s="5" t="n">
        <v>594812</v>
      </c>
    </row>
    <row r="15" spans="1:3">
      <c r="A15" s="4" t="s">
        <v>84</v>
      </c>
      <c r="B15" s="5" t="n">
        <v>-726813</v>
      </c>
      <c r="C15" s="5" t="n">
        <v>-524880</v>
      </c>
    </row>
    <row r="16" spans="1:3">
      <c r="A16" s="3" t="s">
        <v>85</v>
      </c>
    </row>
    <row r="17" spans="1:3">
      <c r="A17" s="4" t="s">
        <v>86</v>
      </c>
      <c r="B17" s="5" t="n">
        <v>-270006</v>
      </c>
      <c r="C17" s="5" t="n">
        <v>18830</v>
      </c>
    </row>
    <row r="18" spans="1:3">
      <c r="A18" s="4" t="s">
        <v>87</v>
      </c>
      <c r="B18" s="5" t="n">
        <v>-3591831</v>
      </c>
      <c r="C18" s="4" t="s">
        <v>47</v>
      </c>
    </row>
    <row r="19" spans="1:3">
      <c r="A19" s="4" t="s">
        <v>88</v>
      </c>
      <c r="B19" s="5" t="n">
        <v>-638182</v>
      </c>
      <c r="C19" s="4" t="s">
        <v>47</v>
      </c>
    </row>
    <row r="20" spans="1:3">
      <c r="A20" s="4" t="s">
        <v>89</v>
      </c>
      <c r="B20" s="5" t="n">
        <v>126560</v>
      </c>
      <c r="C20" s="4" t="s">
        <v>47</v>
      </c>
    </row>
    <row r="21" spans="1:3">
      <c r="A21" s="4" t="s">
        <v>90</v>
      </c>
      <c r="B21" s="5" t="n">
        <v>-5100272</v>
      </c>
      <c r="C21" s="5" t="n">
        <v>-543710</v>
      </c>
    </row>
    <row r="22" spans="1:3">
      <c r="A22" s="4" t="s">
        <v>91</v>
      </c>
      <c r="B22" s="4" t="s">
        <v>47</v>
      </c>
      <c r="C22" s="5" t="n">
        <v>800</v>
      </c>
    </row>
    <row r="23" spans="1:3">
      <c r="A23" s="4" t="s">
        <v>92</v>
      </c>
      <c r="B23" s="7" t="n">
        <v>-5100272</v>
      </c>
      <c r="C23" s="7" t="n">
        <v>-544510</v>
      </c>
    </row>
    <row r="24" spans="1:3">
      <c r="A24" s="4" t="s">
        <v>93</v>
      </c>
      <c r="B24" s="7" t="n">
        <v>0</v>
      </c>
      <c r="C24" s="9" t="n">
        <v>-0.02</v>
      </c>
    </row>
    <row r="25" spans="1:3">
      <c r="A25" s="4" t="s">
        <v>94</v>
      </c>
      <c r="B25" s="5" t="n">
        <v>1120023451</v>
      </c>
      <c r="C25" s="5" t="n">
        <v>22182752</v>
      </c>
    </row>
    <row r="26" spans="1:3">
      <c r="A26" s="4" t="s">
        <v>649</v>
      </c>
    </row>
    <row r="27" spans="1:3">
      <c r="A27" s="3" t="s">
        <v>72</v>
      </c>
    </row>
    <row r="28" spans="1:3">
      <c r="A28" s="4" t="s">
        <v>73</v>
      </c>
      <c r="B28" s="7" t="n">
        <v>85391</v>
      </c>
    </row>
    <row r="29" spans="1:3">
      <c r="A29" s="4" t="s">
        <v>74</v>
      </c>
      <c r="B29" s="5" t="n">
        <v>85391</v>
      </c>
    </row>
    <row r="30" spans="1:3">
      <c r="A30" s="4" t="s">
        <v>76</v>
      </c>
      <c r="B30" s="5" t="n">
        <v>33848</v>
      </c>
    </row>
    <row r="31" spans="1:3">
      <c r="A31" s="4" t="s">
        <v>77</v>
      </c>
      <c r="B31" s="5" t="n">
        <v>33848</v>
      </c>
    </row>
    <row r="32" spans="1:3">
      <c r="A32" s="4" t="s">
        <v>78</v>
      </c>
      <c r="B32" s="5" t="n">
        <v>51543</v>
      </c>
    </row>
    <row r="33" spans="1:3">
      <c r="A33" s="3" t="s">
        <v>79</v>
      </c>
    </row>
    <row r="34" spans="1:3">
      <c r="A34" s="4" t="s">
        <v>80</v>
      </c>
      <c r="B34" s="5" t="n">
        <v>20283</v>
      </c>
    </row>
    <row r="35" spans="1:3">
      <c r="A35" s="4" t="s">
        <v>81</v>
      </c>
      <c r="B35" s="5" t="n">
        <v>197046</v>
      </c>
    </row>
    <row r="36" spans="1:3">
      <c r="A36" s="4" t="s">
        <v>82</v>
      </c>
      <c r="B36" s="5" t="n">
        <v>561027</v>
      </c>
    </row>
    <row r="37" spans="1:3">
      <c r="A37" s="4" t="s">
        <v>83</v>
      </c>
      <c r="B37" s="5" t="n">
        <v>778356</v>
      </c>
    </row>
    <row r="38" spans="1:3">
      <c r="A38" s="4" t="s">
        <v>84</v>
      </c>
      <c r="B38" s="5" t="n">
        <v>-726813</v>
      </c>
    </row>
    <row r="39" spans="1:3">
      <c r="A39" s="3" t="s">
        <v>85</v>
      </c>
    </row>
    <row r="40" spans="1:3">
      <c r="A40" s="4" t="s">
        <v>86</v>
      </c>
      <c r="B40" s="5" t="n">
        <v>-270006</v>
      </c>
    </row>
    <row r="41" spans="1:3">
      <c r="A41" s="4" t="s">
        <v>87</v>
      </c>
      <c r="B41" s="5" t="n">
        <v>-4005242</v>
      </c>
    </row>
    <row r="42" spans="1:3">
      <c r="A42" s="4" t="s">
        <v>88</v>
      </c>
      <c r="B42" s="5" t="n">
        <v>-731347</v>
      </c>
    </row>
    <row r="43" spans="1:3">
      <c r="A43" s="4" t="s">
        <v>89</v>
      </c>
      <c r="B43" s="5" t="n">
        <v>126560</v>
      </c>
    </row>
    <row r="44" spans="1:3">
      <c r="A44" s="4" t="s">
        <v>90</v>
      </c>
      <c r="B44" s="5" t="n">
        <v>-5606848</v>
      </c>
    </row>
    <row r="45" spans="1:3">
      <c r="A45" s="4" t="s">
        <v>91</v>
      </c>
      <c r="B45" s="4" t="s">
        <v>47</v>
      </c>
    </row>
    <row r="46" spans="1:3">
      <c r="A46" s="4" t="s">
        <v>92</v>
      </c>
      <c r="B46" s="7" t="n">
        <v>-5606848</v>
      </c>
    </row>
    <row r="47" spans="1:3">
      <c r="A47" s="4" t="s">
        <v>93</v>
      </c>
      <c r="B47" s="9" t="n">
        <v>-0.01</v>
      </c>
    </row>
    <row r="48" spans="1:3">
      <c r="A48" s="4" t="s">
        <v>94</v>
      </c>
      <c r="B48" s="5" t="n">
        <v>1120023451</v>
      </c>
    </row>
    <row r="49" spans="1:3">
      <c r="A49" s="4" t="s">
        <v>656</v>
      </c>
    </row>
    <row r="50" spans="1:3">
      <c r="A50" s="3" t="s">
        <v>72</v>
      </c>
    </row>
    <row r="51" spans="1:3">
      <c r="A51" s="4" t="s">
        <v>73</v>
      </c>
      <c r="B51" s="4" t="s">
        <v>47</v>
      </c>
    </row>
    <row r="52" spans="1:3">
      <c r="A52" s="4" t="s">
        <v>74</v>
      </c>
      <c r="B52" s="4" t="s">
        <v>47</v>
      </c>
    </row>
    <row r="53" spans="1:3">
      <c r="A53" s="4" t="s">
        <v>75</v>
      </c>
      <c r="B53" s="4" t="s">
        <v>47</v>
      </c>
    </row>
    <row r="54" spans="1:3">
      <c r="A54" s="4" t="s">
        <v>76</v>
      </c>
      <c r="B54" s="4" t="s">
        <v>47</v>
      </c>
    </row>
    <row r="55" spans="1:3">
      <c r="A55" s="4" t="s">
        <v>77</v>
      </c>
      <c r="B55" s="4" t="s">
        <v>47</v>
      </c>
    </row>
    <row r="56" spans="1:3">
      <c r="A56" s="4" t="s">
        <v>78</v>
      </c>
      <c r="B56" s="4" t="s">
        <v>47</v>
      </c>
    </row>
    <row r="57" spans="1:3">
      <c r="A57" s="3" t="s">
        <v>79</v>
      </c>
    </row>
    <row r="58" spans="1:3">
      <c r="A58" s="4" t="s">
        <v>80</v>
      </c>
      <c r="B58" s="4" t="s">
        <v>47</v>
      </c>
    </row>
    <row r="59" spans="1:3">
      <c r="A59" s="4" t="s">
        <v>81</v>
      </c>
      <c r="B59" s="4" t="s">
        <v>47</v>
      </c>
    </row>
    <row r="60" spans="1:3">
      <c r="A60" s="4" t="s">
        <v>82</v>
      </c>
      <c r="B60" s="4" t="s">
        <v>47</v>
      </c>
    </row>
    <row r="61" spans="1:3">
      <c r="A61" s="4" t="s">
        <v>83</v>
      </c>
      <c r="B61" s="4" t="s">
        <v>47</v>
      </c>
    </row>
    <row r="62" spans="1:3">
      <c r="A62" s="4" t="s">
        <v>84</v>
      </c>
      <c r="B62" s="4" t="s">
        <v>47</v>
      </c>
    </row>
    <row r="63" spans="1:3">
      <c r="A63" s="3" t="s">
        <v>85</v>
      </c>
    </row>
    <row r="64" spans="1:3">
      <c r="A64" s="4" t="s">
        <v>86</v>
      </c>
      <c r="B64" s="4" t="s">
        <v>47</v>
      </c>
    </row>
    <row r="65" spans="1:3">
      <c r="A65" s="4" t="s">
        <v>87</v>
      </c>
      <c r="B65" s="5" t="n">
        <v>413411</v>
      </c>
    </row>
    <row r="66" spans="1:3">
      <c r="A66" s="4" t="s">
        <v>88</v>
      </c>
      <c r="B66" s="5" t="n">
        <v>93165</v>
      </c>
    </row>
    <row r="67" spans="1:3">
      <c r="A67" s="4" t="s">
        <v>89</v>
      </c>
      <c r="B67" s="4" t="s">
        <v>47</v>
      </c>
    </row>
    <row r="68" spans="1:3">
      <c r="A68" s="4" t="s">
        <v>90</v>
      </c>
      <c r="B68" s="5" t="n">
        <v>506576</v>
      </c>
    </row>
    <row r="69" spans="1:3">
      <c r="A69" s="4" t="s">
        <v>91</v>
      </c>
      <c r="B69" s="4" t="s">
        <v>47</v>
      </c>
    </row>
    <row r="70" spans="1:3">
      <c r="A70" s="4" t="s">
        <v>92</v>
      </c>
      <c r="B70" s="7" t="n">
        <v>506576</v>
      </c>
    </row>
    <row r="71" spans="1:3">
      <c r="A71" s="4" t="s">
        <v>93</v>
      </c>
      <c r="B71" s="4" t="s">
        <v>47</v>
      </c>
    </row>
    <row r="72" spans="1:3">
      <c r="A72" s="4" t="s">
        <v>94</v>
      </c>
      <c r="B72"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1</v>
      </c>
    </row>
    <row r="2" spans="1:4">
      <c r="B2" s="2" t="s">
        <v>2</v>
      </c>
      <c r="C2" s="2" t="s">
        <v>71</v>
      </c>
      <c r="D2" s="2" t="s">
        <v>27</v>
      </c>
    </row>
    <row r="3" spans="1:4">
      <c r="A3" s="4" t="s">
        <v>63</v>
      </c>
      <c r="B3" s="8" t="n">
        <v>0.001</v>
      </c>
      <c r="D3" s="8" t="n">
        <v>0.001</v>
      </c>
    </row>
    <row r="4" spans="1:4">
      <c r="A4" s="4" t="s">
        <v>64</v>
      </c>
      <c r="B4" s="5" t="n">
        <v>10000000000</v>
      </c>
      <c r="D4" s="5" t="n">
        <v>10000000000</v>
      </c>
    </row>
    <row r="5" spans="1:4">
      <c r="A5" s="4" t="s">
        <v>65</v>
      </c>
      <c r="B5" s="5" t="n">
        <v>1546329348</v>
      </c>
      <c r="D5" s="5" t="n">
        <v>645060704</v>
      </c>
    </row>
    <row r="6" spans="1:4">
      <c r="A6" s="4" t="s">
        <v>66</v>
      </c>
      <c r="B6" s="5" t="n">
        <v>1546329348</v>
      </c>
      <c r="D6" s="5" t="n">
        <v>645060704</v>
      </c>
    </row>
    <row r="7" spans="1:4">
      <c r="A7" s="4" t="s">
        <v>92</v>
      </c>
      <c r="B7" s="7" t="n">
        <v>-5100272</v>
      </c>
      <c r="C7" s="7" t="n">
        <v>-544510</v>
      </c>
    </row>
    <row r="8" spans="1:4">
      <c r="A8" s="4" t="s">
        <v>88</v>
      </c>
      <c r="B8" s="5" t="n">
        <v>-638182</v>
      </c>
      <c r="C8" s="4" t="s">
        <v>47</v>
      </c>
    </row>
    <row r="9" spans="1:4">
      <c r="A9" s="4" t="s">
        <v>87</v>
      </c>
      <c r="B9" s="5" t="n">
        <v>-3591831</v>
      </c>
      <c r="C9" s="4" t="s">
        <v>47</v>
      </c>
    </row>
    <row r="10" spans="1:4">
      <c r="A10" s="4" t="s">
        <v>48</v>
      </c>
      <c r="B10" s="5" t="n">
        <v>5928275</v>
      </c>
      <c r="D10" s="7" t="n">
        <v>3648520</v>
      </c>
    </row>
    <row r="11" spans="1:4">
      <c r="A11" s="4" t="s">
        <v>45</v>
      </c>
      <c r="B11" s="5" t="n">
        <v>4306970</v>
      </c>
      <c r="D11" s="5" t="n">
        <v>1812441</v>
      </c>
    </row>
    <row r="12" spans="1:4">
      <c r="A12" s="4" t="s">
        <v>39</v>
      </c>
      <c r="B12" s="5" t="n">
        <v>1227707</v>
      </c>
      <c r="D12" s="7" t="n">
        <v>1082384</v>
      </c>
    </row>
    <row r="13" spans="1:4">
      <c r="A13" s="4" t="s">
        <v>649</v>
      </c>
    </row>
    <row r="14" spans="1:4">
      <c r="A14" s="4" t="s">
        <v>92</v>
      </c>
      <c r="B14" s="5" t="n">
        <v>-5606848</v>
      </c>
    </row>
    <row r="15" spans="1:4">
      <c r="A15" s="4" t="s">
        <v>88</v>
      </c>
      <c r="B15" s="5" t="n">
        <v>-731347</v>
      </c>
    </row>
    <row r="16" spans="1:4">
      <c r="A16" s="4" t="s">
        <v>87</v>
      </c>
      <c r="B16" s="5" t="n">
        <v>-4005242</v>
      </c>
    </row>
    <row r="17" spans="1:4">
      <c r="A17" s="4" t="s">
        <v>48</v>
      </c>
      <c r="B17" s="5" t="n">
        <v>6442474</v>
      </c>
    </row>
    <row r="18" spans="1:4">
      <c r="A18" s="4" t="s">
        <v>45</v>
      </c>
      <c r="B18" s="5" t="n">
        <v>4811419</v>
      </c>
    </row>
    <row r="19" spans="1:4">
      <c r="A19" s="4" t="s">
        <v>39</v>
      </c>
      <c r="B19" s="5" t="n">
        <v>1237457</v>
      </c>
    </row>
    <row r="20" spans="1:4">
      <c r="A20" s="4" t="s">
        <v>652</v>
      </c>
    </row>
    <row r="21" spans="1:4">
      <c r="A21" s="4" t="s">
        <v>92</v>
      </c>
      <c r="B21" s="5" t="n">
        <v>506576</v>
      </c>
    </row>
    <row r="22" spans="1:4">
      <c r="A22" s="4" t="s">
        <v>88</v>
      </c>
      <c r="B22" s="7" t="n">
        <v>93165</v>
      </c>
    </row>
    <row r="23" spans="1:4">
      <c r="A23" s="4" t="s">
        <v>658</v>
      </c>
      <c r="B23" s="5" t="n">
        <v>75000000</v>
      </c>
    </row>
    <row r="24" spans="1:4">
      <c r="A24" s="4" t="s">
        <v>87</v>
      </c>
      <c r="B24" s="7" t="n">
        <v>413411</v>
      </c>
    </row>
    <row r="25" spans="1:4">
      <c r="A25" s="4" t="s">
        <v>48</v>
      </c>
      <c r="B25" s="5" t="n">
        <v>514199</v>
      </c>
    </row>
    <row r="26" spans="1:4">
      <c r="A26" s="4" t="s">
        <v>45</v>
      </c>
      <c r="B26" s="5" t="n">
        <v>504449</v>
      </c>
    </row>
    <row r="27" spans="1:4">
      <c r="A27" s="4" t="s">
        <v>39</v>
      </c>
      <c r="B27" s="7" t="n">
        <v>9750</v>
      </c>
    </row>
    <row r="28" spans="1:4">
      <c r="A28" s="4" t="s">
        <v>647</v>
      </c>
    </row>
    <row r="29" spans="1:4">
      <c r="A29" s="4" t="s">
        <v>67</v>
      </c>
      <c r="B29" s="8" t="n">
        <v>0.001</v>
      </c>
      <c r="D29" s="8" t="n">
        <v>0.001</v>
      </c>
    </row>
    <row r="30" spans="1:4">
      <c r="A30" s="4" t="s">
        <v>68</v>
      </c>
      <c r="B30" s="5" t="n">
        <v>51</v>
      </c>
      <c r="D30" s="5" t="n">
        <v>51</v>
      </c>
    </row>
    <row r="31" spans="1:4">
      <c r="A31" s="4" t="s">
        <v>69</v>
      </c>
      <c r="B31" s="5" t="n">
        <v>51</v>
      </c>
      <c r="D31" s="5" t="n">
        <v>51</v>
      </c>
    </row>
    <row r="32" spans="1:4">
      <c r="A32" s="4" t="s">
        <v>648</v>
      </c>
    </row>
    <row r="33" spans="1:4">
      <c r="A33" s="4" t="s">
        <v>67</v>
      </c>
      <c r="B33" s="8" t="n">
        <v>0.001</v>
      </c>
      <c r="D33" s="8" t="n">
        <v>0.001</v>
      </c>
    </row>
    <row r="34" spans="1:4">
      <c r="A34" s="4" t="s">
        <v>68</v>
      </c>
      <c r="B34" s="5" t="n">
        <v>300000</v>
      </c>
      <c r="D34" s="5" t="n">
        <v>300000</v>
      </c>
    </row>
    <row r="35" spans="1:4">
      <c r="A35" s="4" t="s">
        <v>69</v>
      </c>
      <c r="B35" s="5" t="n">
        <v>300000</v>
      </c>
      <c r="D35" s="5"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4:04:55Z</dcterms:created>
  <dcterms:modified xmlns:dcterms="http://purl.org/dc/terms/" xmlns:xsi="http://www.w3.org/2001/XMLSchema-instance" xsi:type="dcterms:W3CDTF">2017-08-21T14:04:55Z</dcterms:modified>
</cp:coreProperties>
</file>